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sheetId="8" r:id="rId8"/>
    <s:sheet name="Earnings (Loss) Per Share" sheetId="9" r:id="rId9"/>
    <s:sheet name="Statements of Cash Flows" sheetId="10" r:id="rId10"/>
    <s:sheet name="Investments" sheetId="11" r:id="rId11"/>
    <s:sheet name="Loans" sheetId="12" r:id="rId12"/>
    <s:sheet name="Allowance for Loan Losses" sheetId="13" r:id="rId13"/>
    <s:sheet name="Deposits" sheetId="14" r:id="rId14"/>
    <s:sheet name="Fair Value Measurements and Dis" sheetId="15" r:id="rId15"/>
    <s:sheet name="Reclassifications" sheetId="16" r:id="rId16"/>
    <s:sheet name="Basis of Presentation (Policies" sheetId="17" r:id="rId17"/>
    <s:sheet name="Investments (Tables)" sheetId="18" r:id="rId18"/>
    <s:sheet name="Loans (Tables)" sheetId="19" r:id="rId19"/>
    <s:sheet name="Allowance for Loan Losses (Tabl" sheetId="20" r:id="rId20"/>
    <s:sheet name="Fair Value Measurements and D21" sheetId="21" r:id="rId21"/>
    <s:sheet name="Basis of Presentation - Additio" sheetId="22" r:id="rId22"/>
    <s:sheet name="Earnings (Loss) Per Share - Add" sheetId="23" r:id="rId23"/>
    <s:sheet name="Statements of Cash Flows - Addi" sheetId="24" r:id="rId24"/>
    <s:sheet name="Investments - Amortized Cost an" sheetId="25" r:id="rId25"/>
    <s:sheet name="Investments - Amortized Cost 26" sheetId="26" r:id="rId26"/>
    <s:sheet name="Investments - Available for Sal" sheetId="27" r:id="rId27"/>
    <s:sheet name="Investments - Additional Inform" sheetId="28" r:id="rId28"/>
    <s:sheet name="Loans - Composition of Loan Por" sheetId="29" r:id="rId29"/>
    <s:sheet name="Loans - Age Analysis of Loan Po" sheetId="30" r:id="rId30"/>
    <s:sheet name="Loans - Analysis of Loan Portfo" sheetId="31" r:id="rId31"/>
    <s:sheet name="Loans - Total Loans on Nonaccru" sheetId="32" r:id="rId32"/>
    <s:sheet name="Loans - Troubled Debt Restructu" sheetId="33" r:id="rId33"/>
    <s:sheet name="Loans - Impaired Loans, Segrega" sheetId="34" r:id="rId34"/>
    <s:sheet name="Allowance for Loan Losses - Tra" sheetId="35" r:id="rId35"/>
    <s:sheet name="Deposits - Additional Informati" sheetId="36" r:id="rId36"/>
    <s:sheet name="Fair Value Measurements and D37" sheetId="37" r:id="rId37"/>
    <s:sheet name="Fair Value Measurements and D38" sheetId="38" r:id="rId38"/>
    <s:sheet name="Fair Value Measurements and D39" sheetId="39" r:id="rId39"/>
    <s:sheet name="Fair Value Measurements and D40" sheetId="40" r:id="rId40"/>
    <s:sheet name="Fair Value Measurements and D41" sheetId="41" r:id="rId41"/>
    <s:sheet name="Fair Value Measurements and D42" sheetId="42" r:id="rId42"/>
  </s:sheets>
  <s:definedNames/>
  <s:calcPr calcId="124519" calcMode="auto" fullCalcOnLoad="1"/>
</s:workbook>
</file>

<file path=xl/sharedStrings.xml><?xml version="1.0" encoding="utf-8"?>
<sst xmlns="http://schemas.openxmlformats.org/spreadsheetml/2006/main" uniqueCount="424">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FBX</t>
  </si>
  <si>
    <t>Entity Registrant Name</t>
  </si>
  <si>
    <t>PEOPLES FINANCIAL CORP /MS/</t>
  </si>
  <si>
    <t>Entity Central Index Key</t>
  </si>
  <si>
    <t>Current Fiscal Year End Date</t>
  </si>
  <si>
    <t>--12-31</t>
  </si>
  <si>
    <t>Entity Filer Category</t>
  </si>
  <si>
    <t>Smaller Reporting Company</t>
  </si>
  <si>
    <t>Entity Common Stock, Shares Outstanding</t>
  </si>
  <si>
    <t>Consolidated Statements of Condition - USD ($) $ in Thousands</t>
  </si>
  <si>
    <t>Dec. 31, 2015</t>
  </si>
  <si>
    <t>Assets</t>
  </si>
  <si>
    <t>Cash and due from banks</t>
  </si>
  <si>
    <t>Available for sale securities</t>
  </si>
  <si>
    <t>Held to maturity securities, fair value of $22,046 at March 31, 2016; $19,220 at December 31, 2015</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Borrowings from Federal Home Loan Bank</t>
  </si>
  <si>
    <t>Employee and director benefit plans liabilities</t>
  </si>
  <si>
    <t>Other liabilities</t>
  </si>
  <si>
    <t>Total liabilities</t>
  </si>
  <si>
    <t>Shareholders' Equity:</t>
  </si>
  <si>
    <t>Common stock, $1 par value, 15,000,000 shares authorized, 5,123,186 shares issued and outstanding at March 31, 2016 and December 31, 2015</t>
  </si>
  <si>
    <t>Surplus</t>
  </si>
  <si>
    <t>Undivided profits</t>
  </si>
  <si>
    <t>Accumulated other comprehensive income, net of tax</t>
  </si>
  <si>
    <t>Total shareholders' equity</t>
  </si>
  <si>
    <t>Total liabilities and shareholders' equity</t>
  </si>
  <si>
    <t>Consolidated Statements of Condition (Parenthetical) - USD ($) $ in Thousands</t>
  </si>
  <si>
    <t>Statement of Financial Position [Abstract]</t>
  </si>
  <si>
    <t>Held to maturity securities, fair value</t>
  </si>
  <si>
    <t>Common stock, par value</t>
  </si>
  <si>
    <t>Common stock, shares authorized</t>
  </si>
  <si>
    <t>Common stock, shares issued</t>
  </si>
  <si>
    <t>Common stock, shares outstanding</t>
  </si>
  <si>
    <t>Consolidated Statements of Operations (unaudited) - USD ($) $ in Thousands</t>
  </si>
  <si>
    <t>Mar. 31, 2015</t>
  </si>
  <si>
    <t>Interest income:</t>
  </si>
  <si>
    <t>Interest and fees on loans</t>
  </si>
  <si>
    <t>Interest and dividends on securities:</t>
  </si>
  <si>
    <t>U.S. Treasuries</t>
  </si>
  <si>
    <t>U.S. Government agencies</t>
  </si>
  <si>
    <t>Mortgage-backed securities</t>
  </si>
  <si>
    <t>States and political subdivisions</t>
  </si>
  <si>
    <t>Corporate bonds</t>
  </si>
  <si>
    <t>Interest on balances due from depository institutions</t>
  </si>
  <si>
    <t>Total interest income</t>
  </si>
  <si>
    <t>Interest expense:</t>
  </si>
  <si>
    <t>Deposits</t>
  </si>
  <si>
    <t>Total interest expense</t>
  </si>
  <si>
    <t>Net interest income</t>
  </si>
  <si>
    <t>Provision for allowance for loan losses</t>
  </si>
  <si>
    <t>Net interest income after provision for allowance for loan losses</t>
  </si>
  <si>
    <t>Non-interest income:</t>
  </si>
  <si>
    <t>Trust department income and fees</t>
  </si>
  <si>
    <t>Service charges on deposit accounts</t>
  </si>
  <si>
    <t>Gain on liquidation, sales and calls of securities</t>
  </si>
  <si>
    <t>Loss from other investments</t>
  </si>
  <si>
    <t>Increase in cash surrender value of life insurance</t>
  </si>
  <si>
    <t>Other income</t>
  </si>
  <si>
    <t>Total non-interest income</t>
  </si>
  <si>
    <t>Non-interest expense:</t>
  </si>
  <si>
    <t>Salaries and employee benefits</t>
  </si>
  <si>
    <t>Net occupancy</t>
  </si>
  <si>
    <t>Equipment rentals, depreciation and maintenance</t>
  </si>
  <si>
    <t>FDIC and state banking assessments</t>
  </si>
  <si>
    <t>Data processing</t>
  </si>
  <si>
    <t>ATM expense</t>
  </si>
  <si>
    <t>Other real estate expense</t>
  </si>
  <si>
    <t>Other expense</t>
  </si>
  <si>
    <t>Total non-interest expense</t>
  </si>
  <si>
    <t>Net income (loss)</t>
  </si>
  <si>
    <t>Basic and diluted earnings (loss) per share</t>
  </si>
  <si>
    <t>Dividends declared per share</t>
  </si>
  <si>
    <t>Consolidated Statements of Comprehensive Income (unaudited) - USD ($) $ in Thousands</t>
  </si>
  <si>
    <t>Statement of Comprehensive Income [Abstract]</t>
  </si>
  <si>
    <t>Other comprehensive income:</t>
  </si>
  <si>
    <t>Net unrealized gain on available for sale securities</t>
  </si>
  <si>
    <t>Reclassification adjustment for realized gains on available for sale securities called or sold</t>
  </si>
  <si>
    <t>Total other comprehensive income</t>
  </si>
  <si>
    <t>Total comprehensive income</t>
  </si>
  <si>
    <t>Consolidated Statement of Changes in Shareholders' Equity - 3 months ended Mar. 31, 2016 - USD ($) $ in Thousands</t>
  </si>
  <si>
    <t>Total</t>
  </si>
  <si>
    <t>Common Stock [Member]</t>
  </si>
  <si>
    <t>Surplus [Member]</t>
  </si>
  <si>
    <t>Undivided Profits [Member]</t>
  </si>
  <si>
    <t>Accumulated Other Comprehensive Income [Member]</t>
  </si>
  <si>
    <t>Beginning balance at Dec. 31, 2015</t>
  </si>
  <si>
    <t>Beginning balance, Shares at Dec. 31, 2015</t>
  </si>
  <si>
    <t>Net income</t>
  </si>
  <si>
    <t>Other comprehensive income</t>
  </si>
  <si>
    <t>Ending balance at Mar. 31, 2016</t>
  </si>
  <si>
    <t>Ending balance, Shares at Mar. 31, 2016</t>
  </si>
  <si>
    <t>Consolidated Statements of Cash Flows (unaudited) - USD ($) $ in Thousands</t>
  </si>
  <si>
    <t>Cash flows from operating activities:</t>
  </si>
  <si>
    <t>Adjustments to reconcile net income (loss) to net cash provided by operating activities:</t>
  </si>
  <si>
    <t>Depreciation</t>
  </si>
  <si>
    <t>Writedown of other real estate</t>
  </si>
  <si>
    <t>Gain on sales of other real estate</t>
  </si>
  <si>
    <t>Amortization of available for sale securities</t>
  </si>
  <si>
    <t>Amortization of held to maturity securities</t>
  </si>
  <si>
    <t>Change in accrued interest receivable</t>
  </si>
  <si>
    <t>Change in other assets</t>
  </si>
  <si>
    <t>Change in other liabilities</t>
  </si>
  <si>
    <t>Net cash provided by operating activities</t>
  </si>
  <si>
    <t>Cash flows from investing activities:</t>
  </si>
  <si>
    <t>Proceeds from maturities, sales and calls of available for sale securities</t>
  </si>
  <si>
    <t>Purchases of available for sale securities</t>
  </si>
  <si>
    <t>Proceeds from maturities and calls of held to maturity securities</t>
  </si>
  <si>
    <t>Purchases of held to maturity securities</t>
  </si>
  <si>
    <t>Purchases of Federal Home Loan Bank stock</t>
  </si>
  <si>
    <t>Proceeds from sales of other real estate</t>
  </si>
  <si>
    <t>Loans, net change</t>
  </si>
  <si>
    <t>Acquisition of bank premises and equipment</t>
  </si>
  <si>
    <t>Investment in cash surrender value of life insurance</t>
  </si>
  <si>
    <t>Net cash used in investing activities</t>
  </si>
  <si>
    <t>Cash flows from financing activities:</t>
  </si>
  <si>
    <t>Demand and savings deposits, net change</t>
  </si>
  <si>
    <t>Time deposits, net change</t>
  </si>
  <si>
    <t>Repayments to Federal Home Loan Bank</t>
  </si>
  <si>
    <t>Net cash provided by financing activities</t>
  </si>
  <si>
    <t>Net in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Peoples Financial Corporation (the “Company”) is a
one-bank holding company headquartered in Biloxi, Mississippi. The
Company has two operating subsidiaries, PFC Service Corp., an
inactive company, and The Peoples Bank, Biloxi, Mississippi (the
“Bank”). The Bank provides a full range of banking,
financial and trust services to state, county and local government
entities and individuals and small and commercial businesses
operating in those portions of Mississippi, Louisiana and Alabama
which are within a fifty mile radius of the Waveland, Wiggins and
Gautier branches, the Bank’s three most outlying locations
(the “trade area”).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March 31, 2016 and the
results of their operations and their cash flows for the periods
presented. The interim financial information should be read in
conjunction with the annual consolidated financial statements and
the notes thereto included in the Company’s 2015 Annual
Report and Form 10-K.
The results of operations for the quarter ended March 31,
2016, are not necessarily indicative of the results to be expected
for the full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K for the year
ended December 31, 2015.
New Accounting Pronouncements – In February 2016, the
Financial Accounting Standards Board (the “FASB”)
issued Accounting Standards Update (“ASU”)
No. 2016-02, Leases (Topic 82)
In March 2016, FASB issued ASU 2016-03, Intangibles –
Goodwill and Other (Topic 350); Business Combinations (Topic 805);
Consolidation (Topic 810); Derivatives and Hedging (Topic 815):
Effective Date and Transition Guidance.
In March 2016, FASB issued ASU 2016-07, Investments – Equity
Method and Joint Ventures (Topic 323): Simplifying the Transition
to the Equity Method of Accounting</t>
  </si>
  <si>
    <t>Earnings (Loss) Per Share</t>
  </si>
  <si>
    <t>Earnings Per Share [Abstract]</t>
  </si>
  <si>
    <t>2. Earnings (Loss) Per Share:
Per share data is based on the weighted average shares of common
stock outstanding of 5,123,186 for the three months ended
March 31, 2016 and 2015.</t>
  </si>
  <si>
    <t>Statements of Cash Flows</t>
  </si>
  <si>
    <t>Supplemental Cash Flow Elements [Abstract]</t>
  </si>
  <si>
    <t>3. Statements of Cash Flows:
The Company has defined cash and cash equivalents as cash and due
from banks. The Company paid $235,325 and $204,656 for the three
months ended March 31, 2016 and 2015, respectively, for
interest on deposits and borrowings. No income tax payments were
made during the three months ended March 31, 2016 and 2015.
Loans transferred to other real estate amounted to $813,589 and
$5,551,393 during the three months ended March 31, 2016 and
2015, respectively.</t>
  </si>
  <si>
    <t>Investments</t>
  </si>
  <si>
    <t>Investments, Debt and Equity Securities [Abstract]</t>
  </si>
  <si>
    <t>4. Investments:
The amortized cost and fair value of securities at March 31,
2016 and December 31, 2015, are as follows (in thousands):
Gross Gross
Unrealized Unrealized
March 31, 2016 Amortized Cost Gains Losses Fair Value
Available for sale securities:
Debt securities:
U.S. Treasuries $ 112,771 $ 434 $ (3 ) $ 113,202
U.S. Government agencies 52,887 319 (259 ) 52,947
Mortgage-backed securities 28,981 412 29,393
States and political subdivisions 20,872 862 21,734
Total debt securities 215,511 2,027 (262 ) 217,276
Equity securities 608 608
Total available for sale securities $ 216,119 $ 2,027 $ (262 ) $ 217,884
Held to maturity securities:
States and political subdivisions $ 20,238 $ 323 $ (8 ) $ 20,553
Corporate bonds 1,505 (12 ) 1,493
Total held to maturity securities $ 21,743 $ 323 $ (20 ) $ 22,046
Gross Gross
Unrealized Unrealized
December 31, 2015 Amortized Cost Gains Losses Fair Value
Available for sale securities:
Debt securities:
U.S. Treasuries $ 63,845 $ 20 $ (111 ) $ 63,754
U.S. Government agencies 84,849 176 (479 ) 84,546
Mortgage-backed securities 30,106 155 (131 ) 30,130
States and political subdivisions 22,833 894 23,727
Total debt securities 201,633 1,245 (721 ) 202,157
Equity securities 650 650
Total available for sale securities $ 202,283 $ 1,245 $ (721 ) $ 202,807
Held to maturity securities:
States and political subdivisions $ 17,507 $ 222 $ (16 ) $ 17,713
Corporate bonds 1,518 (11 ) 1,507
Total held to maturity securities $ 19,025 $ 222 $ (27 ) $ 19,220
The amortized cost and fair value of debt securities at
March 31, 2016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67,807 $ 67,867
Due after one year through five years 81,725 82,627
Due after five years through ten years 25,980 26,295
Due after ten years 11,018 11,094
Mortgage-backed securities 28,981 29,393
Totals $ 215,511 $ 217,276
Held to maturity securities:
Due in one year or less $ 621 $ 622
Due after one year through five years 8,505 8,570
Due after five years through ten years 7,985 8,140
Due after ten years 4,632 4,714
Totals $ 21,743 $ 22,046
Available for sale and held to maturity securities with gross
unrealized losses at March 31, 2016 and December 31,
2015, aggregated by investment category and length of time that
individual securities have been in a continuous loss position, are
as follows (in thousands):
Less Than Twelve Months Over Twelve Months Total
Gross Gross Gross
Unrealized Unrealized Unrealized
Fair Value Losses Fair Value Losses Fair Value Losses
March 31, 2016:
U.S. Treasuries $ 24,996 $ 3 $ $ $ 24,996 $ 3
U.S. Government agencies 12,825 159 4,887 100 17,712 259
States and political subdivisions 1,254 7 596 1 1,850 8
Corporate bonds 1,493 12 1,493 12
TOTAL $ 40,568 $ 181 $ 5,483 $ 101 $ 46,051 $ 282
December 31, 2015:
U.S. Treasuries $ 39,889 $ 111 $ $ $ 39,889 $ 111
U.S. Government agencies 14,894 87 12,581 392 27,475 479
Mortgage-backed securities 16,557 131 16,557 131
States and political subdivisions 2,225 8 1,362 8 3,587 16
Corporate bonds 1,507 11 1,507 11
TOTAL $ 75,072 $ 348 $ 13,943 $ 400 $ 89,015 $ 748
At March 31, 2016, 5 of the 24 securities issued by the U.S.
Treasury, 3 of the 10 securities issued by U.S. Government
agencies, 8 of the 146 securities issued by states and political
subdivisions and the corporate bonds contained unrealized
losses.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intend to sell and it is not more likely than not that it
will be required to sell these securities before maturity. While
some available for sale securities have been sold for liquidity
purposes or for gains, the Company has traditionally held its
securities, including those classified as available for sale, until
maturity. As a result of the evaluation of these securities, the
Company has determined that the unrealized losses summarized in the
tables above are not deemed to be other-than-temporary.
Proceeds from sales and calls of available for sale debt securities
were $19,590,781 during the three months ended March 31, 2016.
Available for sale debt securities were sold or called for a
realized gain of $72,333 for the three months ended March 31,
2016. There were no sales or calls of available for sale debt
securities for the three months ended March 31, 2015.
Securities with a fair value of $205,888,934 and $168,724,920 at
March 31, 2016 and December 31, 2015, respectively, were
pledged to secure public deposits, federal funds purchased and
other balances required by law.</t>
  </si>
  <si>
    <t>Receivables [Abstract]</t>
  </si>
  <si>
    <t>5. Loans:
The composition of the loan portfolio at March 31, 2016 and
December 31, 2015, is as follows (in thousands):
March 31, 2016 December 31, 2015
Gaming $ 31,492 $ 31,655
Residential and land development 919 933
Real estate, construction 35,449 35,414
Real estate, mortgage 220,878 219,925
Commercial and industrial 41,934 42,480
Other 7,239 7,150
Total $ 337,911 $ 337,557
The age analysis of the loan portfolio, segregated by class of
loans, as of March 31, 2016 and December 31, 2015, is as
follows (in thousands):
Loans Past
Number of Days Past Due Than 90
Greater Total Total Days &amp;
30 - 59 60 - 89 Than 90 Past Due Current Loans Still Accruing
March 31, 2016:
Gaming $ $ $ $ $ 31,492 $ 31,492 $
Residential and land development 309 309 610 919
Real estate, construction 1,113 995 2,108 33,341 35,449
Real estate, mortgage 8,564 2,599 1,962 13,125 207,753 220,878 103
Commercial and industrial 1,555 743 2,298 39,636 41,934
Other 66 3 76 145 7,094 7,239 76
Total $ 11,298 $ 2,602 $ 4,085 $ 17,985 $ 319,926 $ 337,911 $ 179
December 31, 2015:
Gaming $ $ $ $ $ 31,655 $ 31,655 $
Residential and land development 323 323 610 933
Real estate, construction 851 448 1,346 2,645 32,769 35,414
Real estate, mortgage 7,094 3,673 1,352 12,119 207,806 219,925 146
Commercial and industrial 1,206 31 237 1,474 41,006 42,480
Other 67 67 7,083 7,150
Total $ 9,218 $ 4,152 $ 3,258 $ 16,628 $ 320,929 $ 337,557 $ 146
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who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An analysis of the loan portfolio by loan grade, segregated by
class of loans, as of March 31, 2016 and December 31,
2015, is as follows (in thousands):
Loans With A Grade Of:
A, B or C S D E F Total
March 31, 2016:
Gaming $ 31,492 $ $ $ $
$ 31,492
Residential and land development 610 309 919
Real estate, construction 32,514 725 2,210 35,449
Real estate, mortgage 168,381 16,541 23,019 12,937 220,878
Commercial and industrial 24,469 15,007 1,326 1,132 41,934
Other 7,121 1 117 7,239
Total $ 264,587 $ 31,549 $ 25,187 $ 16,588 $ $ 337,911
December 31, 2015:
Gaming $ 31,655 $ $ $ $ $ 31,655
Residential and land development 610 323 933
Real estate, construction 31,935 883 2,596 35,414
Real estate, mortgage 167,286 16,678 23,686 12,275 219,925
Commercial and industrial 24,466 15,007 2,368 639 42,480
Other 7,114 1 35 7,150
Total $ 263,066 $ 31,686 $ 26,972 $ 15,833 $ $ 337,557
A loan may be impaired but not on nonaccrual status when the loan
is well secured and in the process of collection. Total loans on
nonaccrual as of March 31, 2016 and December 31, 2015,
are as follows (in thousands):
March 31, 2016 December 31, 2015
Residential and land development $ 309 $ 323
Real estate, construction 2,137 2,523
Real estate, mortgage 11,924 11,759
Commercial and industrial 1,078 581
Total $ 15,448 $ 15,186
The Company has modified certain loans by granting interest rate
concessions to these customers. These loans are in compliance with
their modified terms, are currently accruing and the Company has
classified them as troubled debt restructurings. Troubled debt
restructurings as of March 31, 2016 and December 31, 2015
were as follows (in thousands except for number of contracts):
Pre-Modification Post-Modification
Outstanding Outstanding
Number of Recorded Recorded Related
Contracts Investment Investment Allowance
March 31, 2016:
Real estate, mortgage 3 $ 1,216 $ 1,216 $ 107
Total 3 $ 1,216 $ 1,216 $ 107
December 31, 2015:
Real estate, mortgage 3 $ 1,232 $ 1,232 $ 107
Total 3 $ 1,232 $ 1,232 $ 107
Impaired loans, which include loans classified as nonaccrual and
troubled debt restructurings, segregated by class of loans, as of
March 31, 2016 and December 31, 2015, are as follows (in
thousands):
Unpaid Recorded Related Average Interest
March 31, 2016:
With no related allowance recorded:
Real estate, construction $ 1,933 $ 1,458 $ $ 1,510 $
Real estate, mortgage 9,693 8,937 8,734 8
Commercial and industrial 1,116 1,078 742
Total 12,742 11,473 10,986 8
With a related allowance recorded:
Residential and land development 309 309 109 318
Real estate, construction 812 679 250 680
Real estate, mortgage 4,203 4,203 1,539 4,215 7
Total 5,324 5,191 1,898 5,213 7
Total by class of loans:
Residential and land development 309 309 109 318
Real estate, construction 2,745 2,137 250 2,190
Real estate, mortgage 13,896 13,140 1,539 12,949 15
Commercial and industrial 1,116 1,078 742
Total $ 18,066 $ 16,664 $ 1,898 $ 16,199 $ 15
Unpaid Recorded Related Average Interest
December 31, 2015:
With no related allowance recorded:
Real estate, construction $ 2,228 $ 1,842 $ $ 1,878 $
Real estate, mortgage 9,771 9,014 9,175 21
Commercial and industrial 619 581 653
Total 12,618 11,437 11,706 21
With a related allowance recorded:
Residential and land development 323 323 109 343
Real estate, construction 814 681 252 780
Real estate, mortgage 3,977 3,977 1,443 3,920 18
Total 5,114 4,981 1,804 5,043 18
Total by class of loans:
Residential and land development 323 323 109 343
Real estate, construction 3,042 2,523 252 2,658
Real estate, mortgage 13,748 12,991 1,443 13,095 39
Commercial and industrial 619 581 653
Total $ 17,732 $ 16,418 $ 1,804 $ 16,749 $ 39</t>
  </si>
  <si>
    <t>Allowance for Loan Losses</t>
  </si>
  <si>
    <t>Valuation and Qualifying Accounts [Abstract]</t>
  </si>
  <si>
    <t>6. Allowance for Loan Losses:
Transactions in the allowance for loan losses for the three months
ended March 31, 2016 and 2015, and the balances of loans,
individually and collectively evaluated for impairment, as of
March 31, 2016 and 2015, are as follows (in thousands):
Gaming Residential Real Estate, Real Commercial Other Total
For the Quarter Ended March 31, 2016:
Allowance for Loan Losses:
Beginning Balance $ 582 $ 189 $ 589 $ 5,382 $ 1,075 $ 253 $ 8,070
Charge-offs (89 ) (15 ) (509 ) (50 ) (663 )
Recoveries 1 7 15 21 44
Provision (15 ) 6 (49 ) 40 105 26 113
Ending Balance $ 567 $ 195 $ 452 $ 5,414 $ 686 $ 250 $ 7,564
Allowance for loan losses, March 31, 2016:
Ending balance: individually evaluated for impairment $ $ 109 $ 391 $ 1,829 $ 130 $ 3 $ 2,462
Ending balance: collectively evaluated for impairment $ 567 $ 86 $ 61 $ 3,585 $ 556 $ 247 $ 5,102
Total Loans, March 31, 2016:
Ending balance: individually evaluated for impairment $ $ 309 $ 2,935 $ 35,956 $ 2,458 $ 117 $ 41,775
Ending balance: collectively evaluated for impairment $ 31,492 $ 610 $ 32,514 $ 184,922 $ 39,476 $ 7,122 $ 296,136
Gaming Residential Real Estate, Real Commercial Other Total
For the Quarter Ended March 31, 2015:
Allowance for Loan Losses:
Beginning Balance $ 573 $ 251 $ 860 $ 6,609 $ 587 $ 326 $ 9,206
Charge-offs (97 ) (83 ) (24 ) (60 ) (264 )
Recoveries 7 10 40 57
Provision (36 ) 817 (17 ) 134 68 20 986
Ending Balance $ 537 $ 1,068 $ 746 $ 6,667 $ 641 $ 326 $ 9,985
Allowance for loan losses, March 31, 2015:
Ending balance: individually evaluated for impairment $ $ 894 $ 687 $ 2,922 $ 264 $ 12 $ 4,779
Ending balance: collectively evaluated for impairment $ 537 $ 174 $ 59 $ 3,745 $ 377 $ 314 $ 5,206
Total Loans, March 31, 2015:
Ending balance: individually evaluated for impairment $ $ 5,436 $ 5,546 $ 38,574 $ 1,852 $ 31 $ 51,439
Ending balance: collectively evaluated for impairment $ 29,760 $ 650 $ 32,130 $ 200,921 $ 43,251 $ 13,440 $ 320,152</t>
  </si>
  <si>
    <t>Banking and Thrift [Abstract]</t>
  </si>
  <si>
    <t>7. Deposits:
Time deposits of $100,000 or more at March 31, 2016 and
December 31, 2015 include brokered deposits of $5,000,000,
which mature in 2017.
Time deposits of $250,000 or more totaled approximately $24,938,000
and $24,090,000 at March 31, 2016 and December 31, 2015,
respectively.</t>
  </si>
  <si>
    <t>Fair Value Measurements and Disclosures</t>
  </si>
  <si>
    <t>Fair Value Disclosures [Abstract]</t>
  </si>
  <si>
    <t xml:space="preserve">8.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and ORE. These
non-recurring fair value adjustments typically involve application
of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Valuation is based upon quoted prices for identical
instruments traded in active markets.
Level 2—Valuation is based upon quoted market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assets. If the
fair value of available for sale securities is generated through
model-based techniques, including the discounting of estimated cash
flows, such securities are classified as Level 3 assets.
Held to Maturity Securities
The fair value of held to maturity securities is based on quoted
market price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impaired. Accordingly, the Company’s impaired
loans are reported at their estimated fair value on a non-recurring
basis. An allowance for each impaired loan, which are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Impaired loans are non-recurring Level 3
assets.
Other Real Estate
In the course of lending operations, Management may determine that
it is necessary to foreclose on the related collateral. Other real
estate acquired through foreclosure is carried at fair value, less
estimated costs to sell. The fair value of the collateral is based
on appraisals performed by third-party valuation specialists.
Factors including the assumptions and techniques utilized by the
appraiser are considered by Management. If the current appraisal is
more than one year old and/or the loan balance is more than
$200,000, a new appraisal is obtained. Otherwise, the Bank’s
in-house property evaluator and Management will determine the fair
value of the collateral, based on comparable sales, market
conditions, Management’s plans for disposition and other
estimates of fair value obtained from principally independent
sources, adjusted for estimated selling costs. Other real estate is
a non-recurring Level 3 asset.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March 31, 2016 and December 31, 2015 are as follows (in
thousands):
Fair Value Measurements Using
Total Level 1 Level 2 Level 3
March 31, 2016:
U.S. Treasuries $ 113,202 $ $ 113,202 $
U.S. Government agencies 52,947 52,947
Mortgage-backed securities 29,393 29,393
States and political subdivisions 21,734 21,554 180
Equity securities 608 608
Total $ 217,884 $
$ 217,704 $ 180
December 31, 2015:
U.S. Treasuries $ 63,754 $ $ 63,754 $
U.S. Government agencies 84,546 84,546
Mortgage-backed securities 30,130 30,130
States and political subdivisions 23,727 23,547 180
Equity securities 650 650
Total $ 202,807 $ $ 202,627 $ 180
Impaired loans, which are measured at fair value on a non-recurring
basis, by level within the fair value hierarchy as of
March 31, 2016 and December 31, 2015 are as follows (in
thousands):
Fair Value Measurements Using
Total Level 1 Level 2 Level 3
March 31, 2016 $ 7,752 $ $ $ 7,752
December 31, 2015 7,811 7,811
Other real estate, which is measured at fair value on a
non-recurring basis, by level within the fair value hierarchy as of
March 31, 2016 and December 31, 2015 are as follows (in
thousands):
Fair Value Measurements Using
Total Level 1 Level 2 Level 3
March 31, 2016 $ 9,840 $ $ $ 9,840
December 31, 2015 9,916 9,916
The following table presents a summary of changes in the fair value
of other real estate which is measured using level 3 inputs (in
thousands):
For the Three For the Year
Months Ended Ended
March 31, 2016 December 31, 2015
Balance, beginning of period $ 9,916 $ 7,646
Loans transferred to ORE 814 7,502
Sales (535 ) (4,295 )
Writedowns (355 ) (937 )
Balance, end of period $ 9,840 $ 9,916
The carrying value and estimated fair value of financial
instruments, by level within the fair value hierarchy, at
March 31, 2016 and December 31, 2015, are as follows (in
thousands):
Carrying Fair Value Measurements Using
Amount Level 1 Level 2 Level 3 Total
March 31, 2016:
Financial Assets:
Cash and due from banks $ 71,609 $ 71,609 $ $ $ 71,609
Available for sale securities 217,884 217,704 180 217,884
Held to maturity securities 21,743 22,046 22,046
Other investments 2,713 2,713 2,713
Federal Home Loan Bank stock 1,642 1,642 1,642
Loans, net 330,347 333,880 333,880
Other real estate 9,840 9,840 9,840
Cash surrender value of life insurance 18,884 18,884 18,884
Financial Liabilities:
Deposits:
Non-interest bearing 130,617 130,617 130,617
Interest bearing 450,618 450,891 450,891
Borrowings from Federal Home Loan
Bank 8,333 9,857 9,857
December 31, 2015:
Financial Assets:
Cash and due from banks $ 31,396 $ 31,396 $ $ $ 31,396
Available for sale securities 202,807 202,627 180 202,807
Held to maturity securities 19,025 19,220 19,220
Other investments 2,744 2,744 2,744
Federal Home Loan Bank stock 1,637 1,637 1,637
Loans, net 329,487 331,026 331,026
Other real estate 9,916 9,916 9,916
Cash surrender value of life insurance 18,735 18,735 18,735
Financial Liabilities:
Deposits:
Non-interest bearing 122,743 122,743 122,743
Interest bearing 389,964 390,205 390,205
Borrowings from Federal Home Loan
Bank 18,409 19,731 19,731 </t>
  </si>
  <si>
    <t>Reclassifications</t>
  </si>
  <si>
    <t>Equity [Abstract]</t>
  </si>
  <si>
    <t>9. Reclassifications:
Certain reclassifications, which had no effect on prior year net
income, have been made to prior period statements to conform to
current year presentation.</t>
  </si>
  <si>
    <t>Basis of Presentation (Policie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t>
  </si>
  <si>
    <t>Summary of Significant Accounting Policies</t>
  </si>
  <si>
    <t>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K for the year
ended December 31, 2015.</t>
  </si>
  <si>
    <t>New Accounting Pronouncements</t>
  </si>
  <si>
    <t>New Accounting Pronouncements – In February 2016, the
Financial Accounting Standards Board (the “FASB”)
issued Accounting Standards Update (“ASU”)
No. 2016-02, Leases (Topic 82)
In March 2016, FASB issued ASU 2016-03, Intangibles –
Goodwill and Other (Topic 350); Business Combinations (Topic 805);
Consolidation (Topic 810); Derivatives and Hedging (Topic 815):
Effective Date and Transition Guidance.
In March 2016, FASB issued ASU 2016-07, Investments – Equity
Method and Joint Ventures (Topic 323): Simplifying the Transition
to the Equity Method of Accounting</t>
  </si>
  <si>
    <t>Investments (Tables)</t>
  </si>
  <si>
    <t>Amortized Cost and Fair Value of Securities</t>
  </si>
  <si>
    <t>The amortized cost and fair value of securities at March 31,
2016 and December 31, 2015, are as follows (in thousands):
Gross Gross
Unrealized Unrealized
March 31, 2016 Amortized Cost Gains Losses Fair Value
Available for sale securities:
Debt securities:
U.S. Treasuries $ 112,771 $ 434 $ (3 ) $ 113,202
U.S. Government agencies 52,887 319 (259 ) 52,947
Mortgage-backed securities 28,981 412 29,393
States and political subdivisions 20,872 862 21,734
Total debt securities 215,511 2,027 (262 ) 217,276
Equity securities 608 608
Total available for sale securities $ 216,119 $ 2,027 $ (262 ) $ 217,884
Held to maturity securities:
States and political subdivisions $ 20,238 $ 323 $ (8 ) $ 20,553
Corporate bonds 1,505 (12 ) 1,493
Total held to maturity securities $ 21,743 $ 323 $ (20 ) $ 22,046
Gross Gross
Unrealized Unrealized
December 31, 2015 Amortized Cost Gains Losses Fair Value
Available for sale securities:
Debt securities:
U.S. Treasuries $ 63,845 $ 20 $ (111 ) $ 63,754
U.S. Government agencies 84,849 176 (479 ) 84,546
Mortgage-backed securities 30,106 155 (131 ) 30,130
States and political subdivisions 22,833 894 23,727
Total debt securities 201,633 1,245 (721 ) 202,157
Equity securities 650 650
Total available for sale securities $ 202,283 $ 1,245 $ (721 ) $ 202,807
Held to maturity securities:
States and political subdivisions $ 17,507 $ 222 $ (16 ) $ 17,713
Corporate bonds 1,518 (11 ) 1,507
Total held to maturity securities $ 19,025 $ 222 $ (27 ) $ 19,220</t>
  </si>
  <si>
    <t>Amortized Cost and Fair Value of Debt Securities by Contractual Maturity</t>
  </si>
  <si>
    <t>The amortized cost and fair value of debt securities at
March 31, 2016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67,807 $ 67,867
Due after one year through five years 81,725 82,627
Due after five years through ten years 25,980 26,295
Due after ten years 11,018 11,094
Mortgage-backed securities 28,981 29,393
Totals $ 215,511 $ 217,276
Held to maturity securities:
Due in one year or less $ 621 $ 622
Due after one year through five years 8,505 8,570
Due after five years through ten years 7,985 8,140
Due after ten years 4,632 4,714
Totals $ 21,743 $ 22,046</t>
  </si>
  <si>
    <t>Available for Sale and Held to Maturity Securities with Gross Unrealized Losses</t>
  </si>
  <si>
    <t>Available for sale and held to maturity securities with gross
unrealized losses at March 31, 2016 and December 31,
2015, aggregated by investment category and length of time that
individual securities have been in a continuous loss position, are
as follows (in thousands):
Less Than Twelve Months Over Twelve Months Total
Gross Gross Gross
Unrealized Unrealized Unrealized
Fair Value Losses Fair Value Losses Fair Value Losses
March 31, 2016:
U.S. Treasuries $ 24,996 $ 3 $ $ $ 24,996 $ 3
U.S. Government agencies 12,825 159 4,887 100 17,712 259
States and political subdivisions 1,254 7 596 1 1,850 8
Corporate bonds 1,493 12 1,493 12
TOTAL $ 40,568 $ 181 $ 5,483 $ 101 $ 46,051 $ 282
December 31, 2015:
U.S. Treasuries $ 39,889 $ 111 $ $ $ 39,889 $ 111
U.S. Government agencies 14,894 87 12,581 392 27,475 479
Mortgage-backed securities 16,557 131 16,557 131
States and political subdivisions 2,225 8 1,362 8 3,587 16
Corporate bonds 1,507 11 1,507 11
TOTAL $ 75,072 $ 348 $ 13,943 $ 400 $ 89,015 $ 748</t>
  </si>
  <si>
    <t>Loans (Tables)</t>
  </si>
  <si>
    <t>Composition of Loan Portfolio</t>
  </si>
  <si>
    <t>The composition of the loan portfolio at March 31, 2016 and
December 31, 2015, is as follows (in thousands):
March 31, 2016 December 31, 2015
Gaming $ 31,492 $ 31,655
Residential and land development 919 933
Real estate, construction 35,449 35,414
Real estate, mortgage 220,878 219,925
Commercial and industrial 41,934 42,480
Other 7,239 7,150
Total $ 337,911 $ 337,557</t>
  </si>
  <si>
    <t>Age Analysis of Loan Portfolio, Segregated by Class of Loans</t>
  </si>
  <si>
    <t>The age analysis of the loan portfolio, segregated by class of
loans, as of March 31, 2016 and December 31, 2015, is as
follows (in thousands):
Loans Past
Number of Days Past Due Than 90
Greater Total Total Days &amp;
30 - 59 60 - 89 Than 90 Past Due Current Loans Still Accruing
March 31, 2016:
Gaming $ $ $ $ $ 31,492 $ 31,492 $
Residential and land development 309 309 610 919
Real estate, construction 1,113 995 2,108 33,341 35,449
Real estate, mortgage 8,564 2,599 1,962 13,125 207,753 220,878 103
Commercial and industrial 1,555 743 2,298 39,636 41,934
Other 66 3 76 145 7,094 7,239 76
Total $ 11,298 $ 2,602 $ 4,085 $ 17,985 $ 319,926 $ 337,911 $ 179
December 31, 2015:
Gaming $ $ $ $ $ 31,655 $ 31,655 $
Residential and land development 323 323 610 933
Real estate, construction 851 448 1,346 2,645 32,769 35,414
Real estate, mortgage 7,094 3,673 1,352 12,119 207,806 219,925 146
Commercial and industrial 1,206 31 237 1,474 41,006 42,480
Other 67 67 7,083 7,150
Total $ 9,218 $ 4,152 $ 3,258 $ 16,628 $ 320,929 $ 337,557 $ 146</t>
  </si>
  <si>
    <t>Analysis of Loan Portfolio by Loan Grade, Segregated by Class of Loans</t>
  </si>
  <si>
    <t>An analysis of the loan portfolio by loan grade, segregated by
class of loans, as of March 31, 2016 and December 31,
2015, is as follows (in thousands):
Loans With A Grade Of:
A, B or C S D E F Total
March 31, 2016:
Gaming $ 31,492 $ $ $ $
$ 31,492
Residential and land development 610 309 919
Real estate, construction 32,514 725 2,210 35,449
Real estate, mortgage 168,381 16,541 23,019 12,937 220,878
Commercial and industrial 24,469 15,007 1,326 1,132 41,934
Other 7,121 1 117 7,239
Total $ 264,587 $ 31,549 $ 25,187 $ 16,588 $ $ 337,911
December 31, 2015:
Gaming $ 31,655 $ $ $ $ $ 31,655
Residential and land development 610 323 933
Real estate, construction 31,935 883 2,596 35,414
Real estate, mortgage 167,286 16,678 23,686 12,275 219,925
Commercial and industrial 24,466 15,007 2,368 639 42,480
Other 7,114 1 35 7,150
Total $ 263,066 $ 31,686 $ 26,972 $ 15,833 $ $ 337,557</t>
  </si>
  <si>
    <t>Total Loans on Nonaccrual</t>
  </si>
  <si>
    <t>Total loans on nonaccrual as of March 31, 2016 and
December 31, 2015, are as follows (in thousands):
March 31, 2016 December 31, 2015
Residential and land development $ 309 $ 323
Real estate, construction 2,137 2,523
Real estate, mortgage 11,924 11,759
Commercial and industrial 1,078 581
Total $ 15,448 $ 15,186</t>
  </si>
  <si>
    <t>Troubled Debt Restructurings</t>
  </si>
  <si>
    <t>The Company has modified certain loans by granting interest rate
concessions to these customers. These loans are in compliance with
their modified terms, are currently accruing and the Company has
classified them as troubled debt restructurings. Troubled debt
restructurings as of March 31, 2016 and December 31, 2015
were as follows (in thousands except for number of contracts):
Pre-Modification Post-Modification
Outstanding Outstanding
Number of Recorded Recorded Related
Contracts Investment Investment Allowance
March 31, 2016:
Real estate, mortgage 3 $ 1,216 $ 1,216 $ 107
Total 3 $ 1,216 $ 1,216 $ 107
December 31, 2015:
Real estate, mortgage 3 $ 1,232 $ 1,232 $ 107
Total 3 $ 1,232 $ 1,232 $ 107</t>
  </si>
  <si>
    <t>Impaired Loans, Segregated by Class of Loans</t>
  </si>
  <si>
    <t>Impaired loans, which include loans classified as nonaccrual and
troubled debt restructurings, segregated by class of loans, as of
March 31, 2016 and December 31, 2015, are as follows (in
thousands):
Unpaid Recorded Related Average Interest
March 31, 2016:
With no related allowance recorded:
Real estate, construction $ 1,933 $ 1,458 $ $ 1,510 $
Real estate, mortgage 9,693 8,937 8,734 8
Commercial and industrial 1,116 1,078 742
Total 12,742 11,473 10,986 8
With a related allowance recorded:
Residential and land development 309 309 109 318
Real estate, construction 812 679 250 680
Real estate, mortgage 4,203 4,203 1,539 4,215 7
Total 5,324 5,191 1,898 5,213 7
Total by class of loans:
Residential and land development 309 309 109 318
Real estate, construction 2,745 2,137 250 2,190
Real estate, mortgage 13,896 13,140 1,539 12,949 15
Commercial and industrial 1,116 1,078 742
Total $ 18,066 $ 16,664 $ 1,898 $ 16,199 $ 15
Unpaid Recorded Related Average Interest
December 31, 2015:
With no related allowance recorded:
Real estate, construction $ 2,228 $ 1,842 $ $ 1,878 $
Real estate, mortgage 9,771 9,014 9,175 21
Commercial and industrial 619 581 653
Total 12,618 11,437 11,706 21
With a related allowance recorded:
Residential and land development 323 323 109 343
Real estate, construction 814 681 252 780
Real estate, mortgage 3,977 3,977 1,443 3,920 18
Total 5,114 4,981 1,804 5,043 18
Total by class of loans:
Residential and land development 323 323 109 343
Real estate, construction 3,042 2,523 252 2,658
Real estate, mortgage 13,748 12,991 1,443 13,095 39
Commercial and industrial 619 581 653
Total $ 17,732 $ 16,418 $ 1,804 $ 16,749 $ 39</t>
  </si>
  <si>
    <t>Allowance for Loan Losses (Tables)</t>
  </si>
  <si>
    <t>Transactions in Allowance for Loan Losses</t>
  </si>
  <si>
    <t>Transactions in the allowance for loan losses for the three months
ended March 31, 2016 and 2015, and the balances of loans,
individually and collectively evaluated for impairment, as of
March 31, 2016 and 2015, are as follows (in thousands):
Gaming Residential Real Estate, Real Commercial Other Total
For the Quarter Ended March 31, 2016:
Allowance for Loan Losses:
Beginning Balance $ 582 $ 189 $ 589 $ 5,382 $ 1,075 $ 253 $ 8,070
Charge-offs (89 ) (15 ) (509 ) (50 ) (663 )
Recoveries 1 7 15 21 44
Provision (15 ) 6 (49 ) 40 105 26 113
Ending Balance $ 567 $ 195 $ 452 $ 5,414 $ 686 $ 250 $ 7,564
Allowance for loan losses, March 31, 2016:
Ending balance: individually evaluated for impairment $ $ 109 $ 391 $ 1,829 $ 130 $ 3 $ 2,462
Ending balance: collectively evaluated for impairment $ 567 $ 86 $ 61 $ 3,585 $ 556 $ 247 $ 5,102
Total Loans, March 31, 2016:
Ending balance: individually evaluated for impairment $ $ 309 $ 2,935 $ 35,956 $ 2,458 $ 117 $ 41,775
Ending balance: collectively evaluated for impairment $ 31,492 $ 610 $ 32,514 $ 184,922 $ 39,476 $ 7,122 $ 296,136
Gaming Residential Real Estate, Real Commercial Other Total
For the Quarter Ended March 31, 2015:
Allowance for Loan Losses:
Beginning Balance $ 573 $ 251 $ 860 $ 6,609 $ 587 $ 326 $ 9,206
Charge-offs (97 ) (83 ) (24 ) (60 ) (264 )
Recoveries 7 10 40 57
Provision (36 ) 817 (17 ) 134 68 20 986
Ending Balance $ 537 $ 1,068 $ 746 $ 6,667 $ 641 $ 326 $ 9,985
Allowance for loan losses, March 31, 2015:
Ending balance: individually evaluated for impairment $ $ 894 $ 687 $ 2,922 $ 264 $ 12 $ 4,779
Ending balance: collectively evaluated for impairment $ 537 $ 174 $ 59 $ 3,745 $ 377 $ 314 $ 5,206
Total Loans, March 31, 2015:
Ending balance: individually evaluated for impairment $ $ 5,436 $ 5,546 $ 38,574 $ 1,852 $ 31 $ 51,439
Ending balance: collectively evaluated for impairment $ 29,760 $ 650 $ 32,130 $ 200,921 $ 43,251 $ 13,440 $ 320,152</t>
  </si>
  <si>
    <t>Fair Value Measurements and Disclosures (Tables)</t>
  </si>
  <si>
    <t>Assets Measured at Fair Value on a Recurring Basis</t>
  </si>
  <si>
    <t>The balances of available for sale securities, which are the only
assets measured at fair value on a recurring basis, by level within
the fair value hierarchy and by investment type, as of
March 31, 2016 and December 31, 2015 are as follows (in
thousands):
Fair Value Measurements Using
Total Level 1 Level 2 Level 3
March 31, 2016:
U.S. Treasuries $ 113,202 $ $ 113,202 $
U.S. Government agencies 52,947 52,947
Mortgage-backed securities 29,393 29,393
States and political subdivisions 21,734 21,554 180
Equity securities 608 608
Total $ 217,884 $
$ 217,704 $ 180
December 31, 2015:
U.S. Treasuries $ 63,754 $ $ 63,754 $
U.S. Government agencies 84,546 84,546
Mortgage-backed securities 30,130 30,130
States and political subdivisions 23,727 23,547 180
Equity securities 650 650
Total $ 202,807 $ $ 202,627 $ 180</t>
  </si>
  <si>
    <t>Carrying Value and Estimated Fair Value of Financial Instruments</t>
  </si>
  <si>
    <t xml:space="preserve">The carrying value and estimated fair value of financial
instruments, by level within the fair value hierarchy, at
March 31, 2016 and December 31, 2015, are as follows (in
thousands):
Carrying Fair Value Measurements Using
Amount Level 1 Level 2 Level 3 Total
March 31, 2016:
Financial Assets:
Cash and due from banks $ 71,609 $ 71,609 $ $ $ 71,609
Available for sale securities 217,884 217,704 180 217,884
Held to maturity securities 21,743 22,046 22,046
Other investments 2,713 2,713 2,713
Federal Home Loan Bank stock 1,642 1,642 1,642
Loans, net 330,347 333,880 333,880
Other real estate 9,840 9,840 9,840
Cash surrender value of life insurance 18,884 18,884 18,884
Financial Liabilities:
Deposits:
Non-interest bearing 130,617 130,617 130,617
Interest bearing 450,618 450,891 450,891
Borrowings from Federal Home Loan
Bank 8,333 9,857 9,857
December 31, 2015:
Financial Assets:
Cash and due from banks $ 31,396 $ 31,396 $ $ $ 31,396
Available for sale securities 202,807 202,627 180 202,807
Held to maturity securities 19,025 19,220 19,220
Other investments 2,744 2,744 2,744
Federal Home Loan Bank stock 1,637 1,637 1,637
Loans, net 329,487 331,026 331,026
Other real estate 9,916 9,916 9,916
Cash surrender value of life insurance 18,735 18,735 18,735
Financial Liabilities:
Deposits:
Non-interest bearing 122,743 122,743 122,743
Interest bearing 389,964 390,205 390,205
Borrowings from Federal Home Loan
Bank 18,409 19,731 19,731 </t>
  </si>
  <si>
    <t>Impaired Loans [Member]</t>
  </si>
  <si>
    <t>Assets Measured at Fair Value on a Non-Recurring Basis</t>
  </si>
  <si>
    <t xml:space="preserve">Impaired loans, which are measured at fair value on a non-recurring
basis, by level within the fair value hierarchy as of
March 31, 2016 and December 31, 2015 are as follows (in
thousands):
Fair Value Measurements Using
Total Level 1 Level 2 Level 3
March 31, 2016 $ 7,752 $ $ $ 7,752
December 31, 2015 7,811 7,811 </t>
  </si>
  <si>
    <t>Other Real Estate [Member]</t>
  </si>
  <si>
    <t>Other real estate, which is measured at fair value on a
non-recurring basis, by level within the fair value hierarchy as of
March 31, 2016 and December 31, 2015 are as follows (in
thousands):
Fair Value Measurements Using
Total Level 1 Level 2 Level 3
March 31, 2016 $ 9,840 $ $ $ 9,840
December 31, 2015 9,916 9,916</t>
  </si>
  <si>
    <t>Changes in Fair Value</t>
  </si>
  <si>
    <t>The following table presents a summary of changes in the fair value
of other real estate which is measured using level 3 inputs (in
thousands):
For the Three For the Year
Months Ended Ended
March 31, 2016 December 31, 2015
Balance, beginning of period $ 9,916 $ 7,646
Loans transferred to ORE 814 7,502
Sales (535 ) (4,295 )
Writedowns (355 ) (937 )
Balance, end of period $ 9,840 $ 9,916</t>
  </si>
  <si>
    <t>Basis of Presentation - Additional Information (Detail)</t>
  </si>
  <si>
    <t>Mar. 31, 2016Subsidiary</t>
  </si>
  <si>
    <t>Number of operating subsidiaries</t>
  </si>
  <si>
    <t>Earnings (Loss) Per Share - Additional Information (Detail) - shares</t>
  </si>
  <si>
    <t>Earnings Per Share, Basic and Diluted, Other Disclosures [Abstract]</t>
  </si>
  <si>
    <t>Shares of common stock outstanding</t>
  </si>
  <si>
    <t>Statements of Cash Flows - Additional Information (Detail) - USD ($)</t>
  </si>
  <si>
    <t>Interest on deposits and borrowings</t>
  </si>
  <si>
    <t>Income tax payments</t>
  </si>
  <si>
    <t>Loans transferred to other real estate</t>
  </si>
  <si>
    <t>Investments - Amortized Cost and Fair Value of Securities (Detail) - USD ($) $ in Thousands</t>
  </si>
  <si>
    <t>Schedule Of Available For Sale Securities And Held To Maturity [Line Items]</t>
  </si>
  <si>
    <t>Total debt securities, amortized cost</t>
  </si>
  <si>
    <t>Equity securities, amortized cost</t>
  </si>
  <si>
    <t>Total available for sale securities, amortized cost</t>
  </si>
  <si>
    <t>Total debt securities, gross unrealized gains</t>
  </si>
  <si>
    <t>Equity securities, gross unrealized gains</t>
  </si>
  <si>
    <t>Total available for sale securities, gross unrealized gains</t>
  </si>
  <si>
    <t>Total debt securities, gross unrealized losses</t>
  </si>
  <si>
    <t>Equity securities, gross unrealized losses</t>
  </si>
  <si>
    <t>Total available for sale securities, gross unrealized losses</t>
  </si>
  <si>
    <t>Total debt securities, fair value</t>
  </si>
  <si>
    <t>Equity securities, fair value</t>
  </si>
  <si>
    <t>Total available for sale securities, fair value</t>
  </si>
  <si>
    <t>Held to maturity securities, Amortized Cost</t>
  </si>
  <si>
    <t>Held to maturity securities, Gross Unrealized Gains</t>
  </si>
  <si>
    <t>Held to maturity securities, Gross Unrealized Losses</t>
  </si>
  <si>
    <t>States and Political Subdivisions [Member]</t>
  </si>
  <si>
    <t>U.S. Treasuries [Member]</t>
  </si>
  <si>
    <t>U.S. Government Agencies [Member]</t>
  </si>
  <si>
    <t>Mortgage-backed Securities [Member]</t>
  </si>
  <si>
    <t>Corporate bonds [Member]</t>
  </si>
  <si>
    <t>Investments - Amortized Cost and Fair Value of Debt Securities by Contractual Maturity (Detail) - USD ($) $ in Thousands</t>
  </si>
  <si>
    <t>Available for sale securities:</t>
  </si>
  <si>
    <t>Available for sale securities, Due in one year or less, Amortized Cost</t>
  </si>
  <si>
    <t>Available for sale securities, Due after one year through five years, Amortized Cost</t>
  </si>
  <si>
    <t>Available for sale securities, Due after five year through ten years, Amortized Cost</t>
  </si>
  <si>
    <t>Available for sale securities, Due after ten years, Amortized Cost</t>
  </si>
  <si>
    <t>Available for sale securities, Mortgage-backed securities, Amortized Cost</t>
  </si>
  <si>
    <t>Total available for sale debt securities,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Mortgage-backed securities, Fair value</t>
  </si>
  <si>
    <t>Total available for sale debt securities, Fair Value</t>
  </si>
  <si>
    <t>Held to maturity securities:</t>
  </si>
  <si>
    <t>Held to maturity securities, Due in one year or less, Amortized Cost</t>
  </si>
  <si>
    <t>Held to maturity securities, Due after one year through five years, Amortized Cost</t>
  </si>
  <si>
    <t>Held to maturity securities, Due after five years through ten years, Amortized Cost</t>
  </si>
  <si>
    <t>Held to maturity securities, Due after ten years, Amortized Cost</t>
  </si>
  <si>
    <t>Held to maturity securities, Due in one year or less, Fair Value</t>
  </si>
  <si>
    <t>Held to maturity securities, Due after one year through five years, Fair Value</t>
  </si>
  <si>
    <t>Held to maturity securities, Due after five years through ten years, Fair Value</t>
  </si>
  <si>
    <t>Held to maturity securities, Due after ten years, Fair Value</t>
  </si>
  <si>
    <t>Total held to maturity securities, Fair Value</t>
  </si>
  <si>
    <t>Investments - Available for Sale and Held to Maturity Securities with Gross Unrealized Losses (Detail) - USD ($) $ in Thousands</t>
  </si>
  <si>
    <t>Schedule of Available-for-sale Securities [Line Items]</t>
  </si>
  <si>
    <t>Available for Sale and Held to Maturity Securities, Less Than Twelve Months, Fair Value</t>
  </si>
  <si>
    <t>Available for Sale and Held to Maturity Securities, Less Than Twelve Months, Gross Unrealized Losses</t>
  </si>
  <si>
    <t>Available for Sale and Held to Maturity Securities, Over Twelve Months, Fair Value</t>
  </si>
  <si>
    <t>Available for Sale and Held to Maturity Securities, Over Twelve Months, Gross Unrealized Losses</t>
  </si>
  <si>
    <t>Available for Sale and Held to Maturity Securities, Total, Fair Value</t>
  </si>
  <si>
    <t>Available for Sale and Held to Maturity Securities, Total, Gross Unrealized Losses</t>
  </si>
  <si>
    <t>Investments - Additional Information (Detail)</t>
  </si>
  <si>
    <t>Mar. 31, 2016USD ($)Securities</t>
  </si>
  <si>
    <t>Mar. 31, 2015USD ($)</t>
  </si>
  <si>
    <t>Dec. 31, 2015USD ($)</t>
  </si>
  <si>
    <t>Sale or calls of available for sale debt securities | $</t>
  </si>
  <si>
    <t>Realized gain on sale of available for sale debt securities | $</t>
  </si>
  <si>
    <t>Amount of securities with fair value | $</t>
  </si>
  <si>
    <t>Securities issued contained unrealized Loss</t>
  </si>
  <si>
    <t>Securities issued</t>
  </si>
  <si>
    <t>Loans - Composition of Loan Portfolio (Detail) - USD ($) $ in Thousands</t>
  </si>
  <si>
    <t>Loans and Leases Receivable, Net Amount [Abstract]</t>
  </si>
  <si>
    <t>Gaming</t>
  </si>
  <si>
    <t>Residential and land development</t>
  </si>
  <si>
    <t>Real estate, construction</t>
  </si>
  <si>
    <t>Real estate, mortgage</t>
  </si>
  <si>
    <t>Commercial and industrial</t>
  </si>
  <si>
    <t>Other</t>
  </si>
  <si>
    <t>Loans - Age Analysis of Loan Portfolio, Segregated by Class of Loans (Detail) - USD ($) $ in Thousands</t>
  </si>
  <si>
    <t>Financing Receivable, Recorded Investment, Past Due [Line Items]</t>
  </si>
  <si>
    <t>Number of Days Past Due, Total Past Due</t>
  </si>
  <si>
    <t>Current</t>
  </si>
  <si>
    <t>Loans Past Due Greater Than 90 Days and Still Accruing</t>
  </si>
  <si>
    <t>Real Estate, Construction [Member]</t>
  </si>
  <si>
    <t>Commercial and Industrial [Member]</t>
  </si>
  <si>
    <t>Other [Member]</t>
  </si>
  <si>
    <t>30-59 Days Past Due [Member]</t>
  </si>
  <si>
    <t>30-59 Days Past Due [Member] | Real Estate, Construction [Member]</t>
  </si>
  <si>
    <t>30-59 Days Past Due [Member] | Commercial and Industrial [Member]</t>
  </si>
  <si>
    <t>30-59 Days Past Due [Member] | Other [Member]</t>
  </si>
  <si>
    <t>60-89 Days Past Due [Member]</t>
  </si>
  <si>
    <t>60-89 Days Past Due [Member] | Real Estate, Construction [Member]</t>
  </si>
  <si>
    <t>60-89 Days Past Due [Member] | Commercial and Industrial [Member]</t>
  </si>
  <si>
    <t>60-89 Days Past Due [Member] | Other [Member]</t>
  </si>
  <si>
    <t>Greater than 90 Days Past Due [Member]</t>
  </si>
  <si>
    <t>Greater than 90 Days Past Due [Member] | Real Estate, Construction [Member]</t>
  </si>
  <si>
    <t>Greater than 90 Days Past Due [Member] | Commercial and Industrial [Member]</t>
  </si>
  <si>
    <t>Greater than 90 Days Past Due [Member] | Other [Member]</t>
  </si>
  <si>
    <t>Gaming [Member]</t>
  </si>
  <si>
    <t>Residential and Land Development [Member]</t>
  </si>
  <si>
    <t>Residential and Land Development [Member] | Greater than 90 Days Past Due [Member]</t>
  </si>
  <si>
    <t>Real Estate, Mortgage [Member]</t>
  </si>
  <si>
    <t>Real Estate, Mortgage [Member] | 30-59 Days Past Due [Member]</t>
  </si>
  <si>
    <t>Real Estate, Mortgage [Member] | 60-89 Days Past Due [Member]</t>
  </si>
  <si>
    <t>Real Estate, Mortgage [Member] | Greater than 90 Days Past Due [Member]</t>
  </si>
  <si>
    <t>Loans - Analysis of Loan Portfolio by Loan Grade, Segregated by Class of Loans (Detail) - USD ($) $ in Thousands</t>
  </si>
  <si>
    <t>Financing Receivable, Recorded Investment [Line Items]</t>
  </si>
  <si>
    <t>A, B or C [Member]</t>
  </si>
  <si>
    <t>S [Member]</t>
  </si>
  <si>
    <t>D [Member]</t>
  </si>
  <si>
    <t>E [Member]</t>
  </si>
  <si>
    <t>Loans - Total Loans on Nonaccrual (Detail) - USD ($) $ in Thousands</t>
  </si>
  <si>
    <t>Schedule Of Financing Receivables Non Accrual Status [Line Items]</t>
  </si>
  <si>
    <t>Total loans on nonaccrual</t>
  </si>
  <si>
    <t>Loans - Troubled Debt Restructurings (Detail) $ in Thousands</t>
  </si>
  <si>
    <t>12 Months Ended</t>
  </si>
  <si>
    <t>Mar. 31, 2016USD ($)Contract</t>
  </si>
  <si>
    <t>Dec. 31, 2015USD ($)Contract</t>
  </si>
  <si>
    <t>Financing Receivable, Modifications [Line Items]</t>
  </si>
  <si>
    <t>Number of Contracts | Contract</t>
  </si>
  <si>
    <t>Pre-Modification Outstanding Recorded Investment</t>
  </si>
  <si>
    <t>Post-Modification Outstanding Recorded Investment</t>
  </si>
  <si>
    <t>Related Allowance</t>
  </si>
  <si>
    <t>Loans - Impaired Loans, Segregated by Class of Loans (Detail) - USD ($) $ in Thousands</t>
  </si>
  <si>
    <t>Financing Receivable, Impaired [Line Items]</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With a related allowance recorded, Unpaid Principal Balance</t>
  </si>
  <si>
    <t>With a related allowance recorded, Recorded Investment</t>
  </si>
  <si>
    <t>With a related allowance recorded, Related Allowance</t>
  </si>
  <si>
    <t>With a related allowance recorded, Average Recorded Investment</t>
  </si>
  <si>
    <t>With a related allowance recorded, Interest Income Recognized</t>
  </si>
  <si>
    <t>Total by class of loans, Unpaid Principal Balance</t>
  </si>
  <si>
    <t>Total by class of loans, Recorded Investment</t>
  </si>
  <si>
    <t>Total by class of loans, Related Allowance</t>
  </si>
  <si>
    <t>Total by class of loans, Average Recorded Investment</t>
  </si>
  <si>
    <t>Total by class of loans, Interest Income Recognized</t>
  </si>
  <si>
    <t>Allowance for Loan Losses - Transactions in Allowance for loan Losses (Detail) - USD ($) $ in Thousands</t>
  </si>
  <si>
    <t>Allowance for Loan Losses:</t>
  </si>
  <si>
    <t>Beginning Balance</t>
  </si>
  <si>
    <t>Charge-offs</t>
  </si>
  <si>
    <t>Recoveries</t>
  </si>
  <si>
    <t>Provision</t>
  </si>
  <si>
    <t>Ending Balance</t>
  </si>
  <si>
    <t>Individually evaluated for impairment</t>
  </si>
  <si>
    <t>Collectively evaluated for impairment</t>
  </si>
  <si>
    <t>Individually evaluated for impairment, Total</t>
  </si>
  <si>
    <t>Collectively evaluated for impairment, Total</t>
  </si>
  <si>
    <t>Deposits - Additional Information (Detail) - USD ($)</t>
  </si>
  <si>
    <t>Deposits [Line Items]</t>
  </si>
  <si>
    <t>Brokered deposits</t>
  </si>
  <si>
    <t>Time Deposits of $250,000 or More [Member]</t>
  </si>
  <si>
    <t>Time deposits total amount</t>
  </si>
  <si>
    <t>Fair Value Measurements and Disclosures - Additional Information (Detail)</t>
  </si>
  <si>
    <t>Mar. 31, 2016USD ($)</t>
  </si>
  <si>
    <t>Minimum current appraisal is more than one year old and/or the loan balance</t>
  </si>
  <si>
    <t>Percentage of time deposits provide for automatic renewal at current interest rates</t>
  </si>
  <si>
    <t>98.00%</t>
  </si>
  <si>
    <t>Fair Value Measurements and Disclosures - Assets Measured at Fair Value on Recurring Basis (Detail) - USD ($) $ in Thousands</t>
  </si>
  <si>
    <t>Fair Value Assets Measured On Recurring Basis [Abstract]</t>
  </si>
  <si>
    <t>Available for sale, Equity securities</t>
  </si>
  <si>
    <t>Level 2 [Member]</t>
  </si>
  <si>
    <t>Level 2 [Member] | U.S. Treasuries [Member]</t>
  </si>
  <si>
    <t>Level 2 [Member] | U.S. Government Agencies [Member]</t>
  </si>
  <si>
    <t>Level 2 [Member] | Mortgage-backed Securities [Member]</t>
  </si>
  <si>
    <t>Level 2 [Member] | States and Political Subdivisions [Member]</t>
  </si>
  <si>
    <t>Level 3 [Member]</t>
  </si>
  <si>
    <t>Level 3 [Member] | States and Political Subdivisions [Member]</t>
  </si>
  <si>
    <t>Fair Value Measurements and Disclosures - Assets Measured at Fair Value on Non-Recurring Basis of Impairment Loans (Detail) - USD ($) $ in Thousands</t>
  </si>
  <si>
    <t>Fair Value, Assets and Liabilities Measured on Recurring and Nonrecurring Basis [Line Items]</t>
  </si>
  <si>
    <t>Fair value measured on non-recurring basis, impaired loans</t>
  </si>
  <si>
    <t>Fair Value Measurements and Disclosures - Assets Measured at Fair Value on Non-Recurring Basis of Other Real Estate (Detail) - USD ($) $ in Thousands</t>
  </si>
  <si>
    <t>Dec. 31, 2014</t>
  </si>
  <si>
    <t>Assets measured at fair value on a non-recurring basis, other real estate</t>
  </si>
  <si>
    <t>Fair Value Measurements and Disclosures - Change in Fair Value of Other Real Estate (Detail) - USD ($) $ in Thousands</t>
  </si>
  <si>
    <t>Other Real Estate [Abstract]</t>
  </si>
  <si>
    <t>Balance, beginning of period</t>
  </si>
  <si>
    <t>Loans transferred to ORE</t>
  </si>
  <si>
    <t>Sales</t>
  </si>
  <si>
    <t>Writedowns</t>
  </si>
  <si>
    <t>Balance, end of period</t>
  </si>
  <si>
    <t>Fair Value Measurements and Disclosures - Carrying Value and Estimated Fair Value of Financial Instruments (Detail) - USD ($) $ in Thousands</t>
  </si>
  <si>
    <t>Financial Assets:</t>
  </si>
  <si>
    <t>Held to maturity securities</t>
  </si>
  <si>
    <t>Other investments, Fair Value</t>
  </si>
  <si>
    <t>Federal Home Loan Bank stock</t>
  </si>
  <si>
    <t>Federal Home Loan Bank stock, Fair Value</t>
  </si>
  <si>
    <t>Loans, net, Fair Value</t>
  </si>
  <si>
    <t>Other real estate, Fair Value</t>
  </si>
  <si>
    <t>Cash surrender value of life insurance, Fair Value</t>
  </si>
  <si>
    <t>Non-interest bearing</t>
  </si>
  <si>
    <t>Non-interest bearing, Fair Value</t>
  </si>
  <si>
    <t>Interest bearing, Fair Value</t>
  </si>
  <si>
    <t>Borrowings from Federal Home Loan Bank, Fair Value</t>
  </si>
  <si>
    <t>Carrying Amount [Member]</t>
  </si>
  <si>
    <t>Interest bearing</t>
  </si>
  <si>
    <t>Level 1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70460</v>
      </c>
    </row>
    <row spans="1:3" r="12">
      <c t="s" r="A12" s="4">
        <v>19</v>
      </c>
      <c t="s" r="B12" s="4">
        <v>20</v>
      </c>
    </row>
    <row spans="1:3" r="13">
      <c t="s" r="A13" s="4">
        <v>21</v>
      </c>
      <c t="s" r="B13" s="4">
        <v>22</v>
      </c>
    </row>
    <row spans="1:3" r="14">
      <c t="s" r="A14" s="4">
        <v>23</v>
      </c>
      <c t="n" r="C14" s="6">
        <v>5123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2</v>
      </c>
      <c t="s" r="B1" s="2">
        <v>1</v>
      </c>
    </row>
    <row spans="1:2" r="2">
      <c t="s" r="B2" s="2">
        <v>2</v>
      </c>
    </row>
    <row spans="1:2" r="3">
      <c t="s" r="A3" s="3">
        <v>166</v>
      </c>
    </row>
    <row spans="1:2" r="4">
      <c t="s" r="A4" s="4">
        <v>32</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78</v>
      </c>
      <c t="s" r="B1" s="2">
        <v>1</v>
      </c>
    </row>
    <row spans="1:2" r="2">
      <c t="s" r="B2" s="2">
        <v>2</v>
      </c>
    </row>
    <row spans="1:2" r="3">
      <c t="s" r="A3" s="3">
        <v>171</v>
      </c>
    </row>
    <row spans="1:2" r="4">
      <c t="s" r="A4" s="4">
        <v>78</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55</v>
      </c>
    </row>
    <row spans="1:2" r="4">
      <c t="s" r="A4" s="4">
        <v>180</v>
      </c>
      <c t="s" r="B4" s="4">
        <v>181</v>
      </c>
    </row>
    <row spans="1:2" r="5">
      <c t="s" r="A5" s="4">
        <v>182</v>
      </c>
      <c t="s" r="B5" s="4">
        <v>183</v>
      </c>
    </row>
    <row spans="1:2" r="6">
      <c t="s" r="A6" s="4">
        <v>184</v>
      </c>
      <c t="s" r="B6"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64</v>
      </c>
    </row>
    <row spans="1:2" r="4">
      <c t="s" r="A4" s="4">
        <v>187</v>
      </c>
      <c t="s" r="B4" s="4">
        <v>188</v>
      </c>
    </row>
    <row spans="1:2" r="5">
      <c t="s" r="A5" s="4">
        <v>189</v>
      </c>
      <c t="s" r="B5" s="4">
        <v>190</v>
      </c>
    </row>
    <row spans="1:2" r="6">
      <c t="s" r="A6" s="4">
        <v>191</v>
      </c>
      <c t="s" r="B6"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r="A1" s="1">
        <v>193</v>
      </c>
      <c t="s" r="B1" s="2">
        <v>1</v>
      </c>
    </row>
    <row spans="1:2" r="2">
      <c t="s" r="B2" s="2">
        <v>2</v>
      </c>
    </row>
    <row spans="1:2" r="3">
      <c t="s" r="A3" s="3">
        <v>166</v>
      </c>
    </row>
    <row spans="1:2" r="4">
      <c t="s" r="A4" s="4">
        <v>194</v>
      </c>
      <c t="s" r="B4" s="4">
        <v>195</v>
      </c>
    </row>
    <row spans="1:2" r="5">
      <c t="s" r="A5" s="4">
        <v>196</v>
      </c>
      <c t="s" r="B5" s="4">
        <v>197</v>
      </c>
    </row>
    <row spans="1:2" r="6">
      <c t="s" r="A6" s="4">
        <v>198</v>
      </c>
      <c t="s" r="B6" s="4">
        <v>199</v>
      </c>
    </row>
    <row spans="1:2" r="7">
      <c t="s" r="A7" s="4">
        <v>200</v>
      </c>
      <c t="s" r="B7" s="4">
        <v>201</v>
      </c>
    </row>
    <row spans="1:2" r="8">
      <c t="s" r="A8" s="4">
        <v>202</v>
      </c>
      <c t="s" r="B8" s="4">
        <v>203</v>
      </c>
    </row>
    <row spans="1:2" r="9">
      <c t="s" r="A9" s="4">
        <v>204</v>
      </c>
      <c t="s" r="B9"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1609</v>
      </c>
      <c t="n" r="C3" s="7">
        <v>31396</v>
      </c>
    </row>
    <row spans="1:3" r="4">
      <c t="s" r="A4" s="4">
        <v>28</v>
      </c>
      <c t="n" r="B4" s="6">
        <v>217884</v>
      </c>
      <c t="n" r="C4" s="6">
        <v>202807</v>
      </c>
    </row>
    <row spans="1:3" r="5">
      <c t="s" r="A5" s="4">
        <v>29</v>
      </c>
      <c t="n" r="B5" s="6">
        <v>21743</v>
      </c>
      <c t="n" r="C5" s="6">
        <v>19025</v>
      </c>
    </row>
    <row spans="1:3" r="6">
      <c t="s" r="A6" s="4">
        <v>30</v>
      </c>
      <c t="n" r="B6" s="6">
        <v>2713</v>
      </c>
      <c t="n" r="C6" s="6">
        <v>2744</v>
      </c>
    </row>
    <row spans="1:3" r="7">
      <c t="s" r="A7" s="4">
        <v>31</v>
      </c>
      <c t="n" r="B7" s="6">
        <v>1642</v>
      </c>
      <c t="n" r="C7" s="6">
        <v>1637</v>
      </c>
    </row>
    <row spans="1:3" r="8">
      <c t="s" r="A8" s="4">
        <v>32</v>
      </c>
      <c t="n" r="B8" s="6">
        <v>337911</v>
      </c>
      <c t="n" r="C8" s="6">
        <v>337557</v>
      </c>
    </row>
    <row spans="1:3" r="9">
      <c t="s" r="A9" s="4">
        <v>33</v>
      </c>
      <c t="n" r="B9" s="6">
        <v>7564</v>
      </c>
      <c t="n" r="C9" s="6">
        <v>8070</v>
      </c>
    </row>
    <row spans="1:3" r="10">
      <c t="s" r="A10" s="4">
        <v>34</v>
      </c>
      <c t="n" r="B10" s="6">
        <v>330347</v>
      </c>
      <c t="n" r="C10" s="6">
        <v>329487</v>
      </c>
    </row>
    <row spans="1:3" r="11">
      <c t="s" r="A11" s="4">
        <v>35</v>
      </c>
      <c t="n" r="B11" s="6">
        <v>22513</v>
      </c>
      <c t="n" r="C11" s="6">
        <v>22446</v>
      </c>
    </row>
    <row spans="1:3" r="12">
      <c t="s" r="A12" s="4">
        <v>36</v>
      </c>
      <c t="n" r="B12" s="6">
        <v>9840</v>
      </c>
      <c t="n" r="C12" s="6">
        <v>9916</v>
      </c>
    </row>
    <row spans="1:3" r="13">
      <c t="s" r="A13" s="4">
        <v>37</v>
      </c>
      <c t="n" r="B13" s="6">
        <v>1932</v>
      </c>
      <c t="n" r="C13" s="6">
        <v>1832</v>
      </c>
    </row>
    <row spans="1:3" r="14">
      <c t="s" r="A14" s="4">
        <v>38</v>
      </c>
      <c t="n" r="B14" s="6">
        <v>18884</v>
      </c>
      <c t="n" r="C14" s="6">
        <v>18735</v>
      </c>
    </row>
    <row spans="1:3" r="15">
      <c t="s" r="A15" s="4">
        <v>39</v>
      </c>
      <c t="n" r="B15" s="6">
        <v>1130</v>
      </c>
      <c t="n" r="C15" s="6">
        <v>979</v>
      </c>
    </row>
    <row spans="1:3" r="16">
      <c t="s" r="A16" s="4">
        <v>40</v>
      </c>
      <c t="n" r="B16" s="6">
        <v>700237</v>
      </c>
      <c t="n" r="C16" s="6">
        <v>641004</v>
      </c>
    </row>
    <row spans="1:3" r="17">
      <c t="s" r="A17" s="3">
        <v>41</v>
      </c>
    </row>
    <row spans="1:3" r="18">
      <c t="s" r="A18" s="4">
        <v>42</v>
      </c>
      <c t="n" r="B18" s="6">
        <v>130617</v>
      </c>
      <c t="n" r="C18" s="6">
        <v>122743</v>
      </c>
    </row>
    <row spans="1:3" r="19">
      <c t="s" r="A19" s="4">
        <v>43</v>
      </c>
      <c t="n" r="B19" s="6">
        <v>375041</v>
      </c>
      <c t="n" r="C19" s="6">
        <v>315141</v>
      </c>
    </row>
    <row spans="1:3" r="20">
      <c t="s" r="A20" s="4">
        <v>44</v>
      </c>
      <c t="n" r="B20" s="6">
        <v>36364</v>
      </c>
      <c t="n" r="C20" s="6">
        <v>35389</v>
      </c>
    </row>
    <row spans="1:3" r="21">
      <c t="s" r="A21" s="4">
        <v>45</v>
      </c>
      <c t="n" r="B21" s="6">
        <v>39213</v>
      </c>
      <c t="n" r="C21" s="6">
        <v>39434</v>
      </c>
    </row>
    <row spans="1:3" r="22">
      <c t="s" r="A22" s="4">
        <v>46</v>
      </c>
      <c t="n" r="B22" s="6">
        <v>581235</v>
      </c>
      <c t="n" r="C22" s="6">
        <v>512707</v>
      </c>
    </row>
    <row spans="1:3" r="23">
      <c t="s" r="A23" s="4">
        <v>47</v>
      </c>
      <c t="n" r="B23" s="6">
        <v>8333</v>
      </c>
      <c t="n" r="C23" s="6">
        <v>18409</v>
      </c>
    </row>
    <row spans="1:3" r="24">
      <c t="s" r="A24" s="4">
        <v>48</v>
      </c>
      <c t="n" r="B24" s="6">
        <v>16374</v>
      </c>
      <c t="n" r="C24" s="6">
        <v>16283</v>
      </c>
    </row>
    <row spans="1:3" r="25">
      <c t="s" r="A25" s="4">
        <v>49</v>
      </c>
      <c t="n" r="B25" s="6">
        <v>1139</v>
      </c>
      <c t="n" r="C25" s="6">
        <v>1766</v>
      </c>
    </row>
    <row spans="1:3" r="26">
      <c t="s" r="A26" s="4">
        <v>50</v>
      </c>
      <c t="n" r="B26" s="6">
        <v>607081</v>
      </c>
      <c t="n" r="C26" s="6">
        <v>549165</v>
      </c>
    </row>
    <row spans="1:3" r="27">
      <c t="s" r="A27" s="3">
        <v>51</v>
      </c>
    </row>
    <row spans="1:3" r="28">
      <c t="s" r="A28" s="4">
        <v>52</v>
      </c>
      <c t="n" r="B28" s="6">
        <v>5123</v>
      </c>
      <c t="n" r="C28" s="6">
        <v>5123</v>
      </c>
    </row>
    <row spans="1:3" r="29">
      <c t="s" r="A29" s="4">
        <v>53</v>
      </c>
      <c t="n" r="B29" s="6">
        <v>65780</v>
      </c>
      <c t="n" r="C29" s="6">
        <v>65780</v>
      </c>
    </row>
    <row spans="1:3" r="30">
      <c t="s" r="A30" s="4">
        <v>54</v>
      </c>
      <c t="n" r="B30" s="6">
        <v>19227</v>
      </c>
      <c t="n" r="C30" s="6">
        <v>19151</v>
      </c>
    </row>
    <row spans="1:3" r="31">
      <c t="s" r="A31" s="4">
        <v>55</v>
      </c>
      <c t="n" r="B31" s="6">
        <v>3026</v>
      </c>
      <c t="n" r="C31" s="6">
        <v>1785</v>
      </c>
    </row>
    <row spans="1:3" r="32">
      <c t="s" r="A32" s="4">
        <v>56</v>
      </c>
      <c t="n" r="B32" s="6">
        <v>93156</v>
      </c>
      <c t="n" r="C32" s="6">
        <v>91839</v>
      </c>
    </row>
    <row spans="1:3" r="33">
      <c t="s" r="A33" s="4">
        <v>57</v>
      </c>
      <c t="n" r="B33" s="7">
        <v>700237</v>
      </c>
      <c t="n" r="C33" s="7">
        <v>641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169</v>
      </c>
    </row>
    <row spans="1:2" r="4">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r="A1" s="1">
        <v>209</v>
      </c>
      <c t="s" r="B1" s="2">
        <v>1</v>
      </c>
    </row>
    <row spans="1:2" r="2">
      <c t="s" r="B2" s="2">
        <v>2</v>
      </c>
    </row>
    <row spans="1:2" r="3">
      <c t="s" r="A3" s="4">
        <v>210</v>
      </c>
      <c t="s" r="B3" s="4">
        <v>211</v>
      </c>
    </row>
    <row spans="1:2" r="4">
      <c t="s" r="A4" s="4">
        <v>212</v>
      </c>
      <c t="s" r="B4" s="4">
        <v>213</v>
      </c>
    </row>
    <row spans="1:2" r="5">
      <c t="s" r="A5" s="4">
        <v>214</v>
      </c>
    </row>
    <row spans="1:2" r="6">
      <c t="s" r="A6" s="4">
        <v>215</v>
      </c>
      <c t="s" r="B6" s="4">
        <v>216</v>
      </c>
    </row>
    <row spans="1:2" r="7">
      <c t="s" r="A7" s="4">
        <v>217</v>
      </c>
    </row>
    <row spans="1:2" r="8">
      <c t="s" r="A8" s="4">
        <v>215</v>
      </c>
      <c t="s" r="B8" s="4">
        <v>218</v>
      </c>
    </row>
    <row spans="1:2" r="9">
      <c t="s" r="A9" s="4">
        <v>219</v>
      </c>
      <c t="s" r="B9"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221</v>
      </c>
      <c t="s" r="B1" s="2">
        <v>1</v>
      </c>
    </row>
    <row spans="1:2" r="2">
      <c t="s" r="B2" s="2">
        <v>222</v>
      </c>
    </row>
    <row spans="1:2" r="3">
      <c t="s" r="A3" s="3">
        <v>155</v>
      </c>
    </row>
    <row spans="1:2" r="4">
      <c t="s" r="A4" s="4">
        <v>223</v>
      </c>
      <c t="n" r="B4" s="6">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24</v>
      </c>
      <c t="s" r="B1" s="2">
        <v>1</v>
      </c>
    </row>
    <row spans="1:3" r="2">
      <c t="s" r="B2" s="2">
        <v>2</v>
      </c>
      <c t="s" r="C2" s="2">
        <v>66</v>
      </c>
    </row>
    <row spans="1:3" r="3">
      <c t="s" r="A3" s="3">
        <v>225</v>
      </c>
    </row>
    <row spans="1:3" r="4">
      <c t="s" r="A4" s="4">
        <v>226</v>
      </c>
      <c t="n" r="B4" s="6">
        <v>5123186</v>
      </c>
      <c t="n" r="C4" s="6">
        <v>51231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27</v>
      </c>
      <c t="s" r="B1" s="2">
        <v>1</v>
      </c>
    </row>
    <row spans="1:3" r="2">
      <c t="s" r="B2" s="2">
        <v>2</v>
      </c>
      <c t="s" r="C2" s="2">
        <v>66</v>
      </c>
    </row>
    <row spans="1:3" r="3">
      <c t="s" r="A3" s="3">
        <v>161</v>
      </c>
    </row>
    <row spans="1:3" r="4">
      <c t="s" r="A4" s="4">
        <v>228</v>
      </c>
      <c t="n" r="B4" s="7">
        <v>235325</v>
      </c>
      <c t="n" r="C4" s="7">
        <v>204656</v>
      </c>
    </row>
    <row spans="1:3" r="5">
      <c t="s" r="A5" s="4">
        <v>229</v>
      </c>
      <c t="n" r="B5" s="6">
        <v>0</v>
      </c>
      <c t="n" r="C5" s="6">
        <v>0</v>
      </c>
    </row>
    <row spans="1:3" r="6">
      <c t="s" r="A6" s="4">
        <v>230</v>
      </c>
      <c t="n" r="B6" s="7">
        <v>813589</v>
      </c>
      <c t="n" r="C6" s="7">
        <v>555139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1</v>
      </c>
      <c t="s" r="B1" s="2">
        <v>2</v>
      </c>
      <c t="s" r="C1" s="2">
        <v>25</v>
      </c>
    </row>
    <row spans="1:3" r="2">
      <c t="s" r="A2" s="3">
        <v>232</v>
      </c>
    </row>
    <row spans="1:3" r="3">
      <c t="s" r="A3" s="4">
        <v>233</v>
      </c>
      <c t="n" r="B3" s="7">
        <v>215511</v>
      </c>
      <c t="n" r="C3" s="7">
        <v>201633</v>
      </c>
    </row>
    <row spans="1:3" r="4">
      <c t="s" r="A4" s="4">
        <v>234</v>
      </c>
      <c t="n" r="B4" s="6">
        <v>608</v>
      </c>
      <c t="n" r="C4" s="6">
        <v>650</v>
      </c>
    </row>
    <row spans="1:3" r="5">
      <c t="s" r="A5" s="4">
        <v>235</v>
      </c>
      <c t="n" r="B5" s="6">
        <v>216119</v>
      </c>
      <c t="n" r="C5" s="6">
        <v>202283</v>
      </c>
    </row>
    <row spans="1:3" r="6">
      <c t="s" r="A6" s="4">
        <v>236</v>
      </c>
      <c t="n" r="B6" s="6">
        <v>2027</v>
      </c>
      <c t="n" r="C6" s="6">
        <v>1245</v>
      </c>
    </row>
    <row spans="1:3" r="7">
      <c t="s" r="A7" s="4">
        <v>237</v>
      </c>
      <c t="n" r="B7" s="6">
        <v>0</v>
      </c>
      <c t="n" r="C7" s="6">
        <v>0</v>
      </c>
    </row>
    <row spans="1:3" r="8">
      <c t="s" r="A8" s="4">
        <v>238</v>
      </c>
      <c t="n" r="B8" s="6">
        <v>2027</v>
      </c>
      <c t="n" r="C8" s="6">
        <v>1245</v>
      </c>
    </row>
    <row spans="1:3" r="9">
      <c t="s" r="A9" s="4">
        <v>239</v>
      </c>
      <c t="n" r="B9" s="6">
        <v>-262</v>
      </c>
      <c t="n" r="C9" s="6">
        <v>-721</v>
      </c>
    </row>
    <row spans="1:3" r="10">
      <c t="s" r="A10" s="4">
        <v>240</v>
      </c>
      <c t="n" r="B10" s="6">
        <v>0</v>
      </c>
      <c t="n" r="C10" s="6">
        <v>0</v>
      </c>
    </row>
    <row spans="1:3" r="11">
      <c t="s" r="A11" s="4">
        <v>241</v>
      </c>
      <c t="n" r="B11" s="6">
        <v>-262</v>
      </c>
      <c t="n" r="C11" s="6">
        <v>-721</v>
      </c>
    </row>
    <row spans="1:3" r="12">
      <c t="s" r="A12" s="4">
        <v>242</v>
      </c>
      <c t="n" r="B12" s="6">
        <v>217276</v>
      </c>
      <c t="n" r="C12" s="6">
        <v>202157</v>
      </c>
    </row>
    <row spans="1:3" r="13">
      <c t="s" r="A13" s="4">
        <v>243</v>
      </c>
      <c t="n" r="B13" s="6">
        <v>608</v>
      </c>
      <c t="n" r="C13" s="6">
        <v>650</v>
      </c>
    </row>
    <row spans="1:3" r="14">
      <c t="s" r="A14" s="4">
        <v>244</v>
      </c>
      <c t="n" r="B14" s="6">
        <v>217884</v>
      </c>
      <c t="n" r="C14" s="6">
        <v>202807</v>
      </c>
    </row>
    <row spans="1:3" r="15">
      <c t="s" r="A15" s="4">
        <v>245</v>
      </c>
      <c t="n" r="B15" s="6">
        <v>21743</v>
      </c>
      <c t="n" r="C15" s="6">
        <v>19025</v>
      </c>
    </row>
    <row spans="1:3" r="16">
      <c t="s" r="A16" s="4">
        <v>246</v>
      </c>
      <c t="n" r="B16" s="6">
        <v>323</v>
      </c>
      <c t="n" r="C16" s="6">
        <v>222</v>
      </c>
    </row>
    <row spans="1:3" r="17">
      <c t="s" r="A17" s="4">
        <v>247</v>
      </c>
      <c t="n" r="B17" s="6">
        <v>-20</v>
      </c>
      <c t="n" r="C17" s="6">
        <v>-27</v>
      </c>
    </row>
    <row spans="1:3" r="18">
      <c t="s" r="A18" s="4">
        <v>60</v>
      </c>
      <c t="n" r="B18" s="6">
        <v>22046</v>
      </c>
      <c t="n" r="C18" s="6">
        <v>19220</v>
      </c>
    </row>
    <row spans="1:3" r="19">
      <c t="s" r="A19" s="4">
        <v>248</v>
      </c>
    </row>
    <row spans="1:3" r="20">
      <c t="s" r="A20" s="3">
        <v>232</v>
      </c>
    </row>
    <row spans="1:3" r="21">
      <c t="s" r="A21" s="4">
        <v>233</v>
      </c>
      <c t="n" r="B21" s="6">
        <v>20872</v>
      </c>
      <c t="n" r="C21" s="6">
        <v>22833</v>
      </c>
    </row>
    <row spans="1:3" r="22">
      <c t="s" r="A22" s="4">
        <v>236</v>
      </c>
      <c t="n" r="B22" s="6">
        <v>862</v>
      </c>
      <c t="n" r="C22" s="6">
        <v>894</v>
      </c>
    </row>
    <row spans="1:3" r="23">
      <c t="s" r="A23" s="4">
        <v>242</v>
      </c>
      <c t="n" r="B23" s="6">
        <v>21734</v>
      </c>
      <c t="n" r="C23" s="6">
        <v>23727</v>
      </c>
    </row>
    <row spans="1:3" r="24">
      <c t="s" r="A24" s="4">
        <v>245</v>
      </c>
      <c t="n" r="B24" s="6">
        <v>20238</v>
      </c>
      <c t="n" r="C24" s="6">
        <v>17507</v>
      </c>
    </row>
    <row spans="1:3" r="25">
      <c t="s" r="A25" s="4">
        <v>246</v>
      </c>
      <c t="n" r="B25" s="6">
        <v>323</v>
      </c>
      <c t="n" r="C25" s="6">
        <v>222</v>
      </c>
    </row>
    <row spans="1:3" r="26">
      <c t="s" r="A26" s="4">
        <v>247</v>
      </c>
      <c t="n" r="B26" s="6">
        <v>-8</v>
      </c>
      <c t="n" r="C26" s="6">
        <v>-16</v>
      </c>
    </row>
    <row spans="1:3" r="27">
      <c t="s" r="A27" s="4">
        <v>60</v>
      </c>
      <c t="n" r="B27" s="6">
        <v>20553</v>
      </c>
      <c t="n" r="C27" s="6">
        <v>17713</v>
      </c>
    </row>
    <row spans="1:3" r="28">
      <c t="s" r="A28" s="4">
        <v>249</v>
      </c>
    </row>
    <row spans="1:3" r="29">
      <c t="s" r="A29" s="3">
        <v>232</v>
      </c>
    </row>
    <row spans="1:3" r="30">
      <c t="s" r="A30" s="4">
        <v>233</v>
      </c>
      <c t="n" r="B30" s="6">
        <v>112771</v>
      </c>
      <c t="n" r="C30" s="6">
        <v>63845</v>
      </c>
    </row>
    <row spans="1:3" r="31">
      <c t="s" r="A31" s="4">
        <v>236</v>
      </c>
      <c t="n" r="B31" s="6">
        <v>434</v>
      </c>
      <c t="n" r="C31" s="6">
        <v>20</v>
      </c>
    </row>
    <row spans="1:3" r="32">
      <c t="s" r="A32" s="4">
        <v>239</v>
      </c>
      <c t="n" r="B32" s="6">
        <v>-3</v>
      </c>
      <c t="n" r="C32" s="6">
        <v>-111</v>
      </c>
    </row>
    <row spans="1:3" r="33">
      <c t="s" r="A33" s="4">
        <v>242</v>
      </c>
      <c t="n" r="B33" s="6">
        <v>113202</v>
      </c>
      <c t="n" r="C33" s="6">
        <v>63754</v>
      </c>
    </row>
    <row spans="1:3" r="34">
      <c t="s" r="A34" s="4">
        <v>250</v>
      </c>
    </row>
    <row spans="1:3" r="35">
      <c t="s" r="A35" s="3">
        <v>232</v>
      </c>
    </row>
    <row spans="1:3" r="36">
      <c t="s" r="A36" s="4">
        <v>233</v>
      </c>
      <c t="n" r="B36" s="6">
        <v>52887</v>
      </c>
      <c t="n" r="C36" s="6">
        <v>84849</v>
      </c>
    </row>
    <row spans="1:3" r="37">
      <c t="s" r="A37" s="4">
        <v>236</v>
      </c>
      <c t="n" r="B37" s="6">
        <v>319</v>
      </c>
      <c t="n" r="C37" s="6">
        <v>176</v>
      </c>
    </row>
    <row spans="1:3" r="38">
      <c t="s" r="A38" s="4">
        <v>239</v>
      </c>
      <c t="n" r="B38" s="6">
        <v>-259</v>
      </c>
      <c t="n" r="C38" s="6">
        <v>-479</v>
      </c>
    </row>
    <row spans="1:3" r="39">
      <c t="s" r="A39" s="4">
        <v>242</v>
      </c>
      <c t="n" r="B39" s="6">
        <v>52947</v>
      </c>
      <c t="n" r="C39" s="6">
        <v>84546</v>
      </c>
    </row>
    <row spans="1:3" r="40">
      <c t="s" r="A40" s="4">
        <v>251</v>
      </c>
    </row>
    <row spans="1:3" r="41">
      <c t="s" r="A41" s="3">
        <v>232</v>
      </c>
    </row>
    <row spans="1:3" r="42">
      <c t="s" r="A42" s="4">
        <v>233</v>
      </c>
      <c t="n" r="B42" s="6">
        <v>28981</v>
      </c>
      <c t="n" r="C42" s="6">
        <v>30106</v>
      </c>
    </row>
    <row spans="1:3" r="43">
      <c t="s" r="A43" s="4">
        <v>236</v>
      </c>
      <c t="n" r="B43" s="6">
        <v>412</v>
      </c>
      <c t="n" r="C43" s="6">
        <v>155</v>
      </c>
    </row>
    <row spans="1:3" r="44">
      <c t="s" r="A44" s="4">
        <v>239</v>
      </c>
      <c t="n" r="C44" s="6">
        <v>-131</v>
      </c>
    </row>
    <row spans="1:3" r="45">
      <c t="s" r="A45" s="4">
        <v>242</v>
      </c>
      <c t="n" r="B45" s="6">
        <v>29393</v>
      </c>
      <c t="n" r="C45" s="6">
        <v>30130</v>
      </c>
    </row>
    <row spans="1:3" r="46">
      <c t="s" r="A46" s="4">
        <v>252</v>
      </c>
    </row>
    <row spans="1:3" r="47">
      <c t="s" r="A47" s="3">
        <v>232</v>
      </c>
    </row>
    <row spans="1:3" r="48">
      <c t="s" r="A48" s="4">
        <v>245</v>
      </c>
      <c t="n" r="B48" s="6">
        <v>1505</v>
      </c>
      <c t="n" r="C48" s="6">
        <v>1518</v>
      </c>
    </row>
    <row spans="1:3" r="49">
      <c t="s" r="A49" s="4">
        <v>247</v>
      </c>
      <c t="n" r="B49" s="6">
        <v>-12</v>
      </c>
      <c t="n" r="C49" s="6">
        <v>-11</v>
      </c>
    </row>
    <row spans="1:3" r="50">
      <c t="s" r="A50" s="4">
        <v>60</v>
      </c>
      <c t="n" r="B50" s="7">
        <v>1493</v>
      </c>
      <c t="n" r="C50" s="7">
        <v>15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3</v>
      </c>
      <c t="s" r="B1" s="2">
        <v>2</v>
      </c>
      <c t="s" r="C1" s="2">
        <v>25</v>
      </c>
    </row>
    <row spans="1:3" r="2">
      <c t="s" r="A2" s="3">
        <v>254</v>
      </c>
    </row>
    <row spans="1:3" r="3">
      <c t="s" r="A3" s="4">
        <v>255</v>
      </c>
      <c t="n" r="B3" s="7">
        <v>67807</v>
      </c>
    </row>
    <row spans="1:3" r="4">
      <c t="s" r="A4" s="4">
        <v>256</v>
      </c>
      <c t="n" r="B4" s="6">
        <v>81725</v>
      </c>
    </row>
    <row spans="1:3" r="5">
      <c t="s" r="A5" s="4">
        <v>257</v>
      </c>
      <c t="n" r="B5" s="6">
        <v>25980</v>
      </c>
    </row>
    <row spans="1:3" r="6">
      <c t="s" r="A6" s="4">
        <v>258</v>
      </c>
      <c t="n" r="B6" s="6">
        <v>11018</v>
      </c>
    </row>
    <row spans="1:3" r="7">
      <c t="s" r="A7" s="4">
        <v>259</v>
      </c>
      <c t="n" r="B7" s="6">
        <v>28981</v>
      </c>
    </row>
    <row spans="1:3" r="8">
      <c t="s" r="A8" s="4">
        <v>260</v>
      </c>
      <c t="n" r="B8" s="6">
        <v>215511</v>
      </c>
      <c t="n" r="C8" s="7">
        <v>201633</v>
      </c>
    </row>
    <row spans="1:3" r="9">
      <c t="s" r="A9" s="4">
        <v>261</v>
      </c>
      <c t="n" r="B9" s="6">
        <v>67867</v>
      </c>
    </row>
    <row spans="1:3" r="10">
      <c t="s" r="A10" s="4">
        <v>262</v>
      </c>
      <c t="n" r="B10" s="6">
        <v>82627</v>
      </c>
    </row>
    <row spans="1:3" r="11">
      <c t="s" r="A11" s="4">
        <v>263</v>
      </c>
      <c t="n" r="B11" s="6">
        <v>26295</v>
      </c>
    </row>
    <row spans="1:3" r="12">
      <c t="s" r="A12" s="4">
        <v>264</v>
      </c>
      <c t="n" r="B12" s="6">
        <v>11094</v>
      </c>
    </row>
    <row spans="1:3" r="13">
      <c t="s" r="A13" s="4">
        <v>265</v>
      </c>
      <c t="n" r="B13" s="6">
        <v>29393</v>
      </c>
    </row>
    <row spans="1:3" r="14">
      <c t="s" r="A14" s="4">
        <v>266</v>
      </c>
      <c t="n" r="B14" s="6">
        <v>217276</v>
      </c>
      <c t="n" r="C14" s="6">
        <v>202157</v>
      </c>
    </row>
    <row spans="1:3" r="15">
      <c t="s" r="A15" s="3">
        <v>267</v>
      </c>
    </row>
    <row spans="1:3" r="16">
      <c t="s" r="A16" s="4">
        <v>268</v>
      </c>
      <c t="n" r="B16" s="6">
        <v>621</v>
      </c>
    </row>
    <row spans="1:3" r="17">
      <c t="s" r="A17" s="4">
        <v>269</v>
      </c>
      <c t="n" r="B17" s="6">
        <v>8505</v>
      </c>
    </row>
    <row spans="1:3" r="18">
      <c t="s" r="A18" s="4">
        <v>270</v>
      </c>
      <c t="n" r="B18" s="6">
        <v>7985</v>
      </c>
    </row>
    <row spans="1:3" r="19">
      <c t="s" r="A19" s="4">
        <v>271</v>
      </c>
      <c t="n" r="B19" s="6">
        <v>4632</v>
      </c>
    </row>
    <row spans="1:3" r="20">
      <c t="s" r="A20" s="4">
        <v>245</v>
      </c>
      <c t="n" r="B20" s="6">
        <v>21743</v>
      </c>
      <c t="n" r="C20" s="6">
        <v>19025</v>
      </c>
    </row>
    <row spans="1:3" r="21">
      <c t="s" r="A21" s="4">
        <v>272</v>
      </c>
      <c t="n" r="B21" s="6">
        <v>622</v>
      </c>
    </row>
    <row spans="1:3" r="22">
      <c t="s" r="A22" s="4">
        <v>273</v>
      </c>
      <c t="n" r="B22" s="6">
        <v>8570</v>
      </c>
    </row>
    <row spans="1:3" r="23">
      <c t="s" r="A23" s="4">
        <v>274</v>
      </c>
      <c t="n" r="B23" s="6">
        <v>8140</v>
      </c>
    </row>
    <row spans="1:3" r="24">
      <c t="s" r="A24" s="4">
        <v>275</v>
      </c>
      <c t="n" r="B24" s="6">
        <v>4714</v>
      </c>
    </row>
    <row spans="1:3" r="25">
      <c t="s" r="A25" s="4">
        <v>276</v>
      </c>
      <c t="n" r="B25" s="7">
        <v>22046</v>
      </c>
      <c t="n" r="C25" s="7">
        <v>192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25</v>
      </c>
    </row>
    <row spans="1:3" r="2">
      <c t="s" r="A2" s="3">
        <v>278</v>
      </c>
    </row>
    <row spans="1:3" r="3">
      <c t="s" r="A3" s="4">
        <v>279</v>
      </c>
      <c t="n" r="B3" s="7">
        <v>40568</v>
      </c>
      <c t="n" r="C3" s="7">
        <v>75072</v>
      </c>
    </row>
    <row spans="1:3" r="4">
      <c t="s" r="A4" s="4">
        <v>280</v>
      </c>
      <c t="n" r="B4" s="6">
        <v>181</v>
      </c>
      <c t="n" r="C4" s="6">
        <v>348</v>
      </c>
    </row>
    <row spans="1:3" r="5">
      <c t="s" r="A5" s="4">
        <v>281</v>
      </c>
      <c t="n" r="B5" s="6">
        <v>5483</v>
      </c>
      <c t="n" r="C5" s="6">
        <v>13943</v>
      </c>
    </row>
    <row spans="1:3" r="6">
      <c t="s" r="A6" s="4">
        <v>282</v>
      </c>
      <c t="n" r="B6" s="6">
        <v>101</v>
      </c>
      <c t="n" r="C6" s="6">
        <v>400</v>
      </c>
    </row>
    <row spans="1:3" r="7">
      <c t="s" r="A7" s="4">
        <v>283</v>
      </c>
      <c t="n" r="B7" s="6">
        <v>46051</v>
      </c>
      <c t="n" r="C7" s="6">
        <v>89015</v>
      </c>
    </row>
    <row spans="1:3" r="8">
      <c t="s" r="A8" s="4">
        <v>284</v>
      </c>
      <c t="n" r="B8" s="6">
        <v>282</v>
      </c>
      <c t="n" r="C8" s="6">
        <v>748</v>
      </c>
    </row>
    <row spans="1:3" r="9">
      <c t="s" r="A9" s="4">
        <v>249</v>
      </c>
    </row>
    <row spans="1:3" r="10">
      <c t="s" r="A10" s="3">
        <v>278</v>
      </c>
    </row>
    <row spans="1:3" r="11">
      <c t="s" r="A11" s="4">
        <v>279</v>
      </c>
      <c t="n" r="B11" s="6">
        <v>24996</v>
      </c>
      <c t="n" r="C11" s="6">
        <v>39889</v>
      </c>
    </row>
    <row spans="1:3" r="12">
      <c t="s" r="A12" s="4">
        <v>280</v>
      </c>
      <c t="n" r="B12" s="6">
        <v>3</v>
      </c>
      <c t="n" r="C12" s="6">
        <v>111</v>
      </c>
    </row>
    <row spans="1:3" r="13">
      <c t="s" r="A13" s="4">
        <v>283</v>
      </c>
      <c t="n" r="B13" s="6">
        <v>24996</v>
      </c>
      <c t="n" r="C13" s="6">
        <v>39889</v>
      </c>
    </row>
    <row spans="1:3" r="14">
      <c t="s" r="A14" s="4">
        <v>284</v>
      </c>
      <c t="n" r="B14" s="6">
        <v>3</v>
      </c>
      <c t="n" r="C14" s="6">
        <v>111</v>
      </c>
    </row>
    <row spans="1:3" r="15">
      <c t="s" r="A15" s="4">
        <v>250</v>
      </c>
    </row>
    <row spans="1:3" r="16">
      <c t="s" r="A16" s="3">
        <v>278</v>
      </c>
    </row>
    <row spans="1:3" r="17">
      <c t="s" r="A17" s="4">
        <v>279</v>
      </c>
      <c t="n" r="B17" s="6">
        <v>12825</v>
      </c>
      <c t="n" r="C17" s="6">
        <v>14894</v>
      </c>
    </row>
    <row spans="1:3" r="18">
      <c t="s" r="A18" s="4">
        <v>280</v>
      </c>
      <c t="n" r="B18" s="6">
        <v>159</v>
      </c>
      <c t="n" r="C18" s="6">
        <v>87</v>
      </c>
    </row>
    <row spans="1:3" r="19">
      <c t="s" r="A19" s="4">
        <v>281</v>
      </c>
      <c t="n" r="B19" s="6">
        <v>4887</v>
      </c>
      <c t="n" r="C19" s="6">
        <v>12581</v>
      </c>
    </row>
    <row spans="1:3" r="20">
      <c t="s" r="A20" s="4">
        <v>282</v>
      </c>
      <c t="n" r="B20" s="6">
        <v>100</v>
      </c>
      <c t="n" r="C20" s="6">
        <v>392</v>
      </c>
    </row>
    <row spans="1:3" r="21">
      <c t="s" r="A21" s="4">
        <v>283</v>
      </c>
      <c t="n" r="B21" s="6">
        <v>17712</v>
      </c>
      <c t="n" r="C21" s="6">
        <v>27475</v>
      </c>
    </row>
    <row spans="1:3" r="22">
      <c t="s" r="A22" s="4">
        <v>284</v>
      </c>
      <c t="n" r="B22" s="6">
        <v>259</v>
      </c>
      <c t="n" r="C22" s="6">
        <v>479</v>
      </c>
    </row>
    <row spans="1:3" r="23">
      <c t="s" r="A23" s="4">
        <v>251</v>
      </c>
    </row>
    <row spans="1:3" r="24">
      <c t="s" r="A24" s="3">
        <v>278</v>
      </c>
    </row>
    <row spans="1:3" r="25">
      <c t="s" r="A25" s="4">
        <v>279</v>
      </c>
      <c t="n" r="C25" s="6">
        <v>16557</v>
      </c>
    </row>
    <row spans="1:3" r="26">
      <c t="s" r="A26" s="4">
        <v>280</v>
      </c>
      <c t="n" r="C26" s="6">
        <v>131</v>
      </c>
    </row>
    <row spans="1:3" r="27">
      <c t="s" r="A27" s="4">
        <v>283</v>
      </c>
      <c t="n" r="C27" s="6">
        <v>16557</v>
      </c>
    </row>
    <row spans="1:3" r="28">
      <c t="s" r="A28" s="4">
        <v>284</v>
      </c>
      <c t="n" r="C28" s="6">
        <v>131</v>
      </c>
    </row>
    <row spans="1:3" r="29">
      <c t="s" r="A29" s="4">
        <v>248</v>
      </c>
    </row>
    <row spans="1:3" r="30">
      <c t="s" r="A30" s="3">
        <v>278</v>
      </c>
    </row>
    <row spans="1:3" r="31">
      <c t="s" r="A31" s="4">
        <v>279</v>
      </c>
      <c t="n" r="B31" s="6">
        <v>1254</v>
      </c>
      <c t="n" r="C31" s="6">
        <v>2225</v>
      </c>
    </row>
    <row spans="1:3" r="32">
      <c t="s" r="A32" s="4">
        <v>280</v>
      </c>
      <c t="n" r="B32" s="6">
        <v>7</v>
      </c>
      <c t="n" r="C32" s="6">
        <v>8</v>
      </c>
    </row>
    <row spans="1:3" r="33">
      <c t="s" r="A33" s="4">
        <v>281</v>
      </c>
      <c t="n" r="B33" s="6">
        <v>596</v>
      </c>
      <c t="n" r="C33" s="6">
        <v>1362</v>
      </c>
    </row>
    <row spans="1:3" r="34">
      <c t="s" r="A34" s="4">
        <v>282</v>
      </c>
      <c t="n" r="B34" s="6">
        <v>1</v>
      </c>
      <c t="n" r="C34" s="6">
        <v>8</v>
      </c>
    </row>
    <row spans="1:3" r="35">
      <c t="s" r="A35" s="4">
        <v>283</v>
      </c>
      <c t="n" r="B35" s="6">
        <v>1850</v>
      </c>
      <c t="n" r="C35" s="6">
        <v>3587</v>
      </c>
    </row>
    <row spans="1:3" r="36">
      <c t="s" r="A36" s="4">
        <v>284</v>
      </c>
      <c t="n" r="B36" s="6">
        <v>8</v>
      </c>
      <c t="n" r="C36" s="6">
        <v>16</v>
      </c>
    </row>
    <row spans="1:3" r="37">
      <c t="s" r="A37" s="4">
        <v>252</v>
      </c>
    </row>
    <row spans="1:3" r="38">
      <c t="s" r="A38" s="3">
        <v>278</v>
      </c>
    </row>
    <row spans="1:3" r="39">
      <c t="s" r="A39" s="4">
        <v>279</v>
      </c>
      <c t="n" r="B39" s="6">
        <v>1493</v>
      </c>
      <c t="n" r="C39" s="6">
        <v>1507</v>
      </c>
    </row>
    <row spans="1:3" r="40">
      <c t="s" r="A40" s="4">
        <v>280</v>
      </c>
      <c t="n" r="B40" s="6">
        <v>12</v>
      </c>
      <c t="n" r="C40" s="6">
        <v>11</v>
      </c>
    </row>
    <row spans="1:3" r="41">
      <c t="s" r="A41" s="4">
        <v>283</v>
      </c>
      <c t="n" r="B41" s="6">
        <v>1493</v>
      </c>
      <c t="n" r="C41" s="6">
        <v>1507</v>
      </c>
    </row>
    <row spans="1:3" r="42">
      <c t="s" r="A42" s="4">
        <v>284</v>
      </c>
      <c t="n" r="B42" s="7">
        <v>12</v>
      </c>
      <c t="n" r="C42" s="7">
        <v>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31"/>
    <col customWidth="1" max="3" min="3" width="21"/>
    <col customWidth="1" max="4" min="4" width="21"/>
  </cols>
  <sheetData>
    <row spans="1:4" r="1">
      <c t="s" r="A1" s="1">
        <v>285</v>
      </c>
      <c t="s" r="B1" s="2">
        <v>1</v>
      </c>
    </row>
    <row spans="1:4" r="2">
      <c t="s" r="B2" s="2">
        <v>286</v>
      </c>
      <c t="s" r="C2" s="2">
        <v>287</v>
      </c>
      <c t="s" r="D2" s="2">
        <v>288</v>
      </c>
    </row>
    <row spans="1:4" r="3">
      <c t="s" r="A3" s="3">
        <v>278</v>
      </c>
    </row>
    <row spans="1:4" r="4">
      <c t="s" r="A4" s="4">
        <v>289</v>
      </c>
      <c t="n" r="B4" s="7">
        <v>19590781</v>
      </c>
      <c t="n" r="C4" s="7">
        <v>0</v>
      </c>
    </row>
    <row spans="1:4" r="5">
      <c t="s" r="A5" s="4">
        <v>290</v>
      </c>
      <c t="n" r="B5" s="6">
        <v>72333</v>
      </c>
    </row>
    <row spans="1:4" r="6">
      <c t="s" r="A6" s="4">
        <v>291</v>
      </c>
      <c t="n" r="B6" s="7">
        <v>205888934</v>
      </c>
      <c t="n" r="D6" s="7">
        <v>168724920</v>
      </c>
    </row>
    <row spans="1:4" r="7">
      <c t="s" r="A7" s="4">
        <v>250</v>
      </c>
    </row>
    <row spans="1:4" r="8">
      <c t="s" r="A8" s="3">
        <v>278</v>
      </c>
    </row>
    <row spans="1:4" r="9">
      <c t="s" r="A9" s="4">
        <v>292</v>
      </c>
      <c t="n" r="B9" s="6">
        <v>3</v>
      </c>
    </row>
    <row spans="1:4" r="10">
      <c t="s" r="A10" s="4">
        <v>293</v>
      </c>
      <c t="n" r="B10" s="6">
        <v>10</v>
      </c>
    </row>
    <row spans="1:4" r="11">
      <c t="s" r="A11" s="4">
        <v>249</v>
      </c>
    </row>
    <row spans="1:4" r="12">
      <c t="s" r="A12" s="3">
        <v>278</v>
      </c>
    </row>
    <row spans="1:4" r="13">
      <c t="s" r="A13" s="4">
        <v>292</v>
      </c>
      <c t="n" r="B13" s="6">
        <v>5</v>
      </c>
    </row>
    <row spans="1:4" r="14">
      <c t="s" r="A14" s="4">
        <v>293</v>
      </c>
      <c t="n" r="B14" s="6">
        <v>24</v>
      </c>
    </row>
    <row spans="1:4" r="15">
      <c t="s" r="A15" s="4">
        <v>248</v>
      </c>
    </row>
    <row spans="1:4" r="16">
      <c t="s" r="A16" s="3">
        <v>278</v>
      </c>
    </row>
    <row spans="1:4" r="17">
      <c t="s" r="A17" s="4">
        <v>292</v>
      </c>
      <c t="n" r="B17" s="6">
        <v>8</v>
      </c>
    </row>
    <row spans="1:4" r="18">
      <c t="s" r="A18" s="4">
        <v>293</v>
      </c>
      <c t="n" r="B18" s="6">
        <v>1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94</v>
      </c>
      <c t="s" r="B1" s="2">
        <v>2</v>
      </c>
      <c t="s" r="C1" s="2">
        <v>25</v>
      </c>
    </row>
    <row spans="1:3" r="2">
      <c t="s" r="A2" s="3">
        <v>295</v>
      </c>
    </row>
    <row spans="1:3" r="3">
      <c t="s" r="A3" s="4">
        <v>296</v>
      </c>
      <c t="n" r="B3" s="7">
        <v>31492</v>
      </c>
      <c t="n" r="C3" s="7">
        <v>31655</v>
      </c>
    </row>
    <row spans="1:3" r="4">
      <c t="s" r="A4" s="4">
        <v>297</v>
      </c>
      <c t="n" r="B4" s="6">
        <v>919</v>
      </c>
      <c t="n" r="C4" s="6">
        <v>933</v>
      </c>
    </row>
    <row spans="1:3" r="5">
      <c t="s" r="A5" s="4">
        <v>298</v>
      </c>
      <c t="n" r="B5" s="6">
        <v>35449</v>
      </c>
      <c t="n" r="C5" s="6">
        <v>35414</v>
      </c>
    </row>
    <row spans="1:3" r="6">
      <c t="s" r="A6" s="4">
        <v>299</v>
      </c>
      <c t="n" r="B6" s="6">
        <v>220878</v>
      </c>
      <c t="n" r="C6" s="6">
        <v>219925</v>
      </c>
    </row>
    <row spans="1:3" r="7">
      <c t="s" r="A7" s="4">
        <v>300</v>
      </c>
      <c t="n" r="B7" s="6">
        <v>41934</v>
      </c>
      <c t="n" r="C7" s="6">
        <v>42480</v>
      </c>
    </row>
    <row spans="1:3" r="8">
      <c t="s" r="A8" s="4">
        <v>301</v>
      </c>
      <c t="n" r="B8" s="6">
        <v>7239</v>
      </c>
      <c t="n" r="C8" s="6">
        <v>7150</v>
      </c>
    </row>
    <row spans="1:3" r="9">
      <c t="s" r="A9" s="4">
        <v>112</v>
      </c>
      <c t="n" r="B9" s="7">
        <v>337911</v>
      </c>
      <c t="n" r="C9" s="7">
        <v>3375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8</v>
      </c>
      <c t="s" r="B1" s="2">
        <v>2</v>
      </c>
      <c t="s" r="C1" s="2">
        <v>25</v>
      </c>
    </row>
    <row spans="1:3" r="2">
      <c t="s" r="A2" s="3">
        <v>59</v>
      </c>
    </row>
    <row spans="1:3" r="3">
      <c t="s" r="A3" s="4">
        <v>60</v>
      </c>
      <c t="n" r="B3" s="7">
        <v>22046</v>
      </c>
      <c t="n" r="C3" s="7">
        <v>19220</v>
      </c>
    </row>
    <row spans="1:3" r="4">
      <c t="s" r="A4" s="4">
        <v>61</v>
      </c>
      <c t="n" r="B4" s="7">
        <v>1</v>
      </c>
      <c t="n" r="C4" s="7">
        <v>1</v>
      </c>
    </row>
    <row spans="1:3" r="5">
      <c t="s" r="A5" s="4">
        <v>62</v>
      </c>
      <c t="n" r="B5" s="6">
        <v>15000000</v>
      </c>
      <c t="n" r="C5" s="6">
        <v>15000000</v>
      </c>
    </row>
    <row spans="1:3" r="6">
      <c t="s" r="A6" s="4">
        <v>63</v>
      </c>
      <c t="n" r="B6" s="6">
        <v>5123186</v>
      </c>
      <c t="n" r="C6" s="6">
        <v>5123186</v>
      </c>
    </row>
    <row spans="1:3" r="7">
      <c t="s" r="A7" s="4">
        <v>64</v>
      </c>
      <c t="n" r="B7" s="6">
        <v>5123186</v>
      </c>
      <c t="n" r="C7" s="6">
        <v>51231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25</v>
      </c>
    </row>
    <row spans="1:3" r="2">
      <c t="s" r="A2" s="3">
        <v>303</v>
      </c>
    </row>
    <row spans="1:3" r="3">
      <c t="s" r="A3" s="4">
        <v>304</v>
      </c>
      <c t="n" r="B3" s="7">
        <v>17985</v>
      </c>
      <c t="n" r="C3" s="7">
        <v>16628</v>
      </c>
    </row>
    <row spans="1:3" r="4">
      <c t="s" r="A4" s="4">
        <v>305</v>
      </c>
      <c t="n" r="B4" s="6">
        <v>319926</v>
      </c>
      <c t="n" r="C4" s="6">
        <v>320929</v>
      </c>
    </row>
    <row spans="1:3" r="5">
      <c t="s" r="A5" s="4">
        <v>112</v>
      </c>
      <c t="n" r="B5" s="6">
        <v>337911</v>
      </c>
      <c t="n" r="C5" s="6">
        <v>337557</v>
      </c>
    </row>
    <row spans="1:3" r="6">
      <c t="s" r="A6" s="4">
        <v>306</v>
      </c>
      <c t="n" r="B6" s="6">
        <v>179</v>
      </c>
      <c t="n" r="C6" s="6">
        <v>146</v>
      </c>
    </row>
    <row spans="1:3" r="7">
      <c t="s" r="A7" s="4">
        <v>307</v>
      </c>
    </row>
    <row spans="1:3" r="8">
      <c t="s" r="A8" s="3">
        <v>303</v>
      </c>
    </row>
    <row spans="1:3" r="9">
      <c t="s" r="A9" s="4">
        <v>304</v>
      </c>
      <c t="n" r="B9" s="6">
        <v>2108</v>
      </c>
      <c t="n" r="C9" s="6">
        <v>2645</v>
      </c>
    </row>
    <row spans="1:3" r="10">
      <c t="s" r="A10" s="4">
        <v>305</v>
      </c>
      <c t="n" r="B10" s="6">
        <v>33341</v>
      </c>
      <c t="n" r="C10" s="6">
        <v>32769</v>
      </c>
    </row>
    <row spans="1:3" r="11">
      <c t="s" r="A11" s="4">
        <v>112</v>
      </c>
      <c t="n" r="B11" s="6">
        <v>35449</v>
      </c>
      <c t="n" r="C11" s="6">
        <v>35414</v>
      </c>
    </row>
    <row spans="1:3" r="12">
      <c t="s" r="A12" s="4">
        <v>308</v>
      </c>
    </row>
    <row spans="1:3" r="13">
      <c t="s" r="A13" s="3">
        <v>303</v>
      </c>
    </row>
    <row spans="1:3" r="14">
      <c t="s" r="A14" s="4">
        <v>304</v>
      </c>
      <c t="n" r="B14" s="6">
        <v>2298</v>
      </c>
      <c t="n" r="C14" s="6">
        <v>1474</v>
      </c>
    </row>
    <row spans="1:3" r="15">
      <c t="s" r="A15" s="4">
        <v>305</v>
      </c>
      <c t="n" r="B15" s="6">
        <v>39636</v>
      </c>
      <c t="n" r="C15" s="6">
        <v>41006</v>
      </c>
    </row>
    <row spans="1:3" r="16">
      <c t="s" r="A16" s="4">
        <v>112</v>
      </c>
      <c t="n" r="B16" s="6">
        <v>41934</v>
      </c>
      <c t="n" r="C16" s="6">
        <v>42480</v>
      </c>
    </row>
    <row spans="1:3" r="17">
      <c t="s" r="A17" s="4">
        <v>309</v>
      </c>
    </row>
    <row spans="1:3" r="18">
      <c t="s" r="A18" s="3">
        <v>303</v>
      </c>
    </row>
    <row spans="1:3" r="19">
      <c t="s" r="A19" s="4">
        <v>304</v>
      </c>
      <c t="n" r="B19" s="6">
        <v>145</v>
      </c>
      <c t="n" r="C19" s="6">
        <v>67</v>
      </c>
    </row>
    <row spans="1:3" r="20">
      <c t="s" r="A20" s="4">
        <v>305</v>
      </c>
      <c t="n" r="B20" s="6">
        <v>7094</v>
      </c>
      <c t="n" r="C20" s="6">
        <v>7083</v>
      </c>
    </row>
    <row spans="1:3" r="21">
      <c t="s" r="A21" s="4">
        <v>112</v>
      </c>
      <c t="n" r="B21" s="6">
        <v>7239</v>
      </c>
      <c t="n" r="C21" s="6">
        <v>7150</v>
      </c>
    </row>
    <row spans="1:3" r="22">
      <c t="s" r="A22" s="4">
        <v>306</v>
      </c>
      <c t="n" r="B22" s="6">
        <v>76</v>
      </c>
    </row>
    <row spans="1:3" r="23">
      <c t="s" r="A23" s="4">
        <v>310</v>
      </c>
    </row>
    <row spans="1:3" r="24">
      <c t="s" r="A24" s="3">
        <v>303</v>
      </c>
    </row>
    <row spans="1:3" r="25">
      <c t="s" r="A25" s="4">
        <v>304</v>
      </c>
      <c t="n" r="B25" s="6">
        <v>11298</v>
      </c>
      <c t="n" r="C25" s="6">
        <v>9218</v>
      </c>
    </row>
    <row spans="1:3" r="26">
      <c t="s" r="A26" s="4">
        <v>311</v>
      </c>
    </row>
    <row spans="1:3" r="27">
      <c t="s" r="A27" s="3">
        <v>303</v>
      </c>
    </row>
    <row spans="1:3" r="28">
      <c t="s" r="A28" s="4">
        <v>304</v>
      </c>
      <c t="n" r="B28" s="6">
        <v>1113</v>
      </c>
      <c t="n" r="C28" s="6">
        <v>851</v>
      </c>
    </row>
    <row spans="1:3" r="29">
      <c t="s" r="A29" s="4">
        <v>312</v>
      </c>
    </row>
    <row spans="1:3" r="30">
      <c t="s" r="A30" s="3">
        <v>303</v>
      </c>
    </row>
    <row spans="1:3" r="31">
      <c t="s" r="A31" s="4">
        <v>304</v>
      </c>
      <c t="n" r="B31" s="6">
        <v>1555</v>
      </c>
      <c t="n" r="C31" s="6">
        <v>1206</v>
      </c>
    </row>
    <row spans="1:3" r="32">
      <c t="s" r="A32" s="4">
        <v>313</v>
      </c>
    </row>
    <row spans="1:3" r="33">
      <c t="s" r="A33" s="3">
        <v>303</v>
      </c>
    </row>
    <row spans="1:3" r="34">
      <c t="s" r="A34" s="4">
        <v>304</v>
      </c>
      <c t="n" r="B34" s="6">
        <v>66</v>
      </c>
      <c t="n" r="C34" s="6">
        <v>67</v>
      </c>
    </row>
    <row spans="1:3" r="35">
      <c t="s" r="A35" s="4">
        <v>314</v>
      </c>
    </row>
    <row spans="1:3" r="36">
      <c t="s" r="A36" s="3">
        <v>303</v>
      </c>
    </row>
    <row spans="1:3" r="37">
      <c t="s" r="A37" s="4">
        <v>304</v>
      </c>
      <c t="n" r="B37" s="6">
        <v>2602</v>
      </c>
      <c t="n" r="C37" s="6">
        <v>4152</v>
      </c>
    </row>
    <row spans="1:3" r="38">
      <c t="s" r="A38" s="4">
        <v>315</v>
      </c>
    </row>
    <row spans="1:3" r="39">
      <c t="s" r="A39" s="3">
        <v>303</v>
      </c>
    </row>
    <row spans="1:3" r="40">
      <c t="s" r="A40" s="4">
        <v>304</v>
      </c>
      <c t="n" r="C40" s="6">
        <v>448</v>
      </c>
    </row>
    <row spans="1:3" r="41">
      <c t="s" r="A41" s="4">
        <v>316</v>
      </c>
    </row>
    <row spans="1:3" r="42">
      <c t="s" r="A42" s="3">
        <v>303</v>
      </c>
    </row>
    <row spans="1:3" r="43">
      <c t="s" r="A43" s="4">
        <v>304</v>
      </c>
      <c t="n" r="C43" s="6">
        <v>31</v>
      </c>
    </row>
    <row spans="1:3" r="44">
      <c t="s" r="A44" s="4">
        <v>317</v>
      </c>
    </row>
    <row spans="1:3" r="45">
      <c t="s" r="A45" s="3">
        <v>303</v>
      </c>
    </row>
    <row spans="1:3" r="46">
      <c t="s" r="A46" s="4">
        <v>304</v>
      </c>
      <c t="n" r="B46" s="6">
        <v>3</v>
      </c>
    </row>
    <row spans="1:3" r="47">
      <c t="s" r="A47" s="4">
        <v>318</v>
      </c>
    </row>
    <row spans="1:3" r="48">
      <c t="s" r="A48" s="3">
        <v>303</v>
      </c>
    </row>
    <row spans="1:3" r="49">
      <c t="s" r="A49" s="4">
        <v>304</v>
      </c>
      <c t="n" r="B49" s="6">
        <v>4085</v>
      </c>
      <c t="n" r="C49" s="6">
        <v>3258</v>
      </c>
    </row>
    <row spans="1:3" r="50">
      <c t="s" r="A50" s="4">
        <v>319</v>
      </c>
    </row>
    <row spans="1:3" r="51">
      <c t="s" r="A51" s="3">
        <v>303</v>
      </c>
    </row>
    <row spans="1:3" r="52">
      <c t="s" r="A52" s="4">
        <v>304</v>
      </c>
      <c t="n" r="B52" s="6">
        <v>995</v>
      </c>
      <c t="n" r="C52" s="6">
        <v>1346</v>
      </c>
    </row>
    <row spans="1:3" r="53">
      <c t="s" r="A53" s="4">
        <v>320</v>
      </c>
    </row>
    <row spans="1:3" r="54">
      <c t="s" r="A54" s="3">
        <v>303</v>
      </c>
    </row>
    <row spans="1:3" r="55">
      <c t="s" r="A55" s="4">
        <v>304</v>
      </c>
      <c t="n" r="B55" s="6">
        <v>743</v>
      </c>
      <c t="n" r="C55" s="6">
        <v>237</v>
      </c>
    </row>
    <row spans="1:3" r="56">
      <c t="s" r="A56" s="4">
        <v>321</v>
      </c>
    </row>
    <row spans="1:3" r="57">
      <c t="s" r="A57" s="3">
        <v>303</v>
      </c>
    </row>
    <row spans="1:3" r="58">
      <c t="s" r="A58" s="4">
        <v>304</v>
      </c>
      <c t="n" r="B58" s="6">
        <v>76</v>
      </c>
    </row>
    <row spans="1:3" r="59">
      <c t="s" r="A59" s="4">
        <v>322</v>
      </c>
    </row>
    <row spans="1:3" r="60">
      <c t="s" r="A60" s="3">
        <v>303</v>
      </c>
    </row>
    <row spans="1:3" r="61">
      <c t="s" r="A61" s="4">
        <v>305</v>
      </c>
      <c t="n" r="B61" s="6">
        <v>31492</v>
      </c>
      <c t="n" r="C61" s="6">
        <v>31655</v>
      </c>
    </row>
    <row spans="1:3" r="62">
      <c t="s" r="A62" s="4">
        <v>112</v>
      </c>
      <c t="n" r="B62" s="6">
        <v>31492</v>
      </c>
      <c t="n" r="C62" s="6">
        <v>31655</v>
      </c>
    </row>
    <row spans="1:3" r="63">
      <c t="s" r="A63" s="4">
        <v>323</v>
      </c>
    </row>
    <row spans="1:3" r="64">
      <c t="s" r="A64" s="3">
        <v>303</v>
      </c>
    </row>
    <row spans="1:3" r="65">
      <c t="s" r="A65" s="4">
        <v>304</v>
      </c>
      <c t="n" r="B65" s="6">
        <v>309</v>
      </c>
      <c t="n" r="C65" s="6">
        <v>323</v>
      </c>
    </row>
    <row spans="1:3" r="66">
      <c t="s" r="A66" s="4">
        <v>305</v>
      </c>
      <c t="n" r="B66" s="6">
        <v>610</v>
      </c>
      <c t="n" r="C66" s="6">
        <v>610</v>
      </c>
    </row>
    <row spans="1:3" r="67">
      <c t="s" r="A67" s="4">
        <v>112</v>
      </c>
      <c t="n" r="B67" s="6">
        <v>919</v>
      </c>
      <c t="n" r="C67" s="6">
        <v>933</v>
      </c>
    </row>
    <row spans="1:3" r="68">
      <c t="s" r="A68" s="4">
        <v>324</v>
      </c>
    </row>
    <row spans="1:3" r="69">
      <c t="s" r="A69" s="3">
        <v>303</v>
      </c>
    </row>
    <row spans="1:3" r="70">
      <c t="s" r="A70" s="4">
        <v>304</v>
      </c>
      <c t="n" r="B70" s="6">
        <v>309</v>
      </c>
      <c t="n" r="C70" s="6">
        <v>323</v>
      </c>
    </row>
    <row spans="1:3" r="71">
      <c t="s" r="A71" s="4">
        <v>325</v>
      </c>
    </row>
    <row spans="1:3" r="72">
      <c t="s" r="A72" s="3">
        <v>303</v>
      </c>
    </row>
    <row spans="1:3" r="73">
      <c t="s" r="A73" s="4">
        <v>304</v>
      </c>
      <c t="n" r="B73" s="6">
        <v>13125</v>
      </c>
      <c t="n" r="C73" s="6">
        <v>12119</v>
      </c>
    </row>
    <row spans="1:3" r="74">
      <c t="s" r="A74" s="4">
        <v>305</v>
      </c>
      <c t="n" r="B74" s="6">
        <v>207753</v>
      </c>
      <c t="n" r="C74" s="6">
        <v>207806</v>
      </c>
    </row>
    <row spans="1:3" r="75">
      <c t="s" r="A75" s="4">
        <v>112</v>
      </c>
      <c t="n" r="B75" s="6">
        <v>220878</v>
      </c>
      <c t="n" r="C75" s="6">
        <v>219925</v>
      </c>
    </row>
    <row spans="1:3" r="76">
      <c t="s" r="A76" s="4">
        <v>306</v>
      </c>
      <c t="n" r="B76" s="6">
        <v>103</v>
      </c>
      <c t="n" r="C76" s="6">
        <v>146</v>
      </c>
    </row>
    <row spans="1:3" r="77">
      <c t="s" r="A77" s="4">
        <v>326</v>
      </c>
    </row>
    <row spans="1:3" r="78">
      <c t="s" r="A78" s="3">
        <v>303</v>
      </c>
    </row>
    <row spans="1:3" r="79">
      <c t="s" r="A79" s="4">
        <v>304</v>
      </c>
      <c t="n" r="B79" s="6">
        <v>8564</v>
      </c>
      <c t="n" r="C79" s="6">
        <v>7094</v>
      </c>
    </row>
    <row spans="1:3" r="80">
      <c t="s" r="A80" s="4">
        <v>327</v>
      </c>
    </row>
    <row spans="1:3" r="81">
      <c t="s" r="A81" s="3">
        <v>303</v>
      </c>
    </row>
    <row spans="1:3" r="82">
      <c t="s" r="A82" s="4">
        <v>304</v>
      </c>
      <c t="n" r="B82" s="6">
        <v>2599</v>
      </c>
      <c t="n" r="C82" s="6">
        <v>3673</v>
      </c>
    </row>
    <row spans="1:3" r="83">
      <c t="s" r="A83" s="4">
        <v>328</v>
      </c>
    </row>
    <row spans="1:3" r="84">
      <c t="s" r="A84" s="3">
        <v>303</v>
      </c>
    </row>
    <row spans="1:3" r="85">
      <c t="s" r="A85" s="4">
        <v>304</v>
      </c>
      <c t="n" r="B85" s="7">
        <v>1962</v>
      </c>
      <c t="n" r="C85" s="7">
        <v>13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v>
      </c>
      <c t="s" r="C1" s="2">
        <v>25</v>
      </c>
    </row>
    <row spans="1:3" r="2">
      <c t="s" r="A2" s="3">
        <v>330</v>
      </c>
    </row>
    <row spans="1:3" r="3">
      <c t="s" r="A3" s="4">
        <v>296</v>
      </c>
      <c t="n" r="B3" s="7">
        <v>31492</v>
      </c>
      <c t="n" r="C3" s="7">
        <v>31655</v>
      </c>
    </row>
    <row spans="1:3" r="4">
      <c t="s" r="A4" s="4">
        <v>297</v>
      </c>
      <c t="n" r="B4" s="6">
        <v>919</v>
      </c>
      <c t="n" r="C4" s="6">
        <v>933</v>
      </c>
    </row>
    <row spans="1:3" r="5">
      <c t="s" r="A5" s="4">
        <v>298</v>
      </c>
      <c t="n" r="B5" s="6">
        <v>35449</v>
      </c>
      <c t="n" r="C5" s="6">
        <v>35414</v>
      </c>
    </row>
    <row spans="1:3" r="6">
      <c t="s" r="A6" s="4">
        <v>299</v>
      </c>
      <c t="n" r="B6" s="6">
        <v>220878</v>
      </c>
      <c t="n" r="C6" s="6">
        <v>219925</v>
      </c>
    </row>
    <row spans="1:3" r="7">
      <c t="s" r="A7" s="4">
        <v>300</v>
      </c>
      <c t="n" r="B7" s="6">
        <v>41934</v>
      </c>
      <c t="n" r="C7" s="6">
        <v>42480</v>
      </c>
    </row>
    <row spans="1:3" r="8">
      <c t="s" r="A8" s="4">
        <v>301</v>
      </c>
      <c t="n" r="B8" s="6">
        <v>7239</v>
      </c>
      <c t="n" r="C8" s="6">
        <v>7150</v>
      </c>
    </row>
    <row spans="1:3" r="9">
      <c t="s" r="A9" s="4">
        <v>112</v>
      </c>
      <c t="n" r="B9" s="6">
        <v>337911</v>
      </c>
      <c t="n" r="C9" s="6">
        <v>337557</v>
      </c>
    </row>
    <row spans="1:3" r="10">
      <c t="s" r="A10" s="4">
        <v>331</v>
      </c>
    </row>
    <row spans="1:3" r="11">
      <c t="s" r="A11" s="3">
        <v>330</v>
      </c>
    </row>
    <row spans="1:3" r="12">
      <c t="s" r="A12" s="4">
        <v>296</v>
      </c>
      <c t="n" r="B12" s="6">
        <v>31492</v>
      </c>
      <c t="n" r="C12" s="6">
        <v>31655</v>
      </c>
    </row>
    <row spans="1:3" r="13">
      <c t="s" r="A13" s="4">
        <v>297</v>
      </c>
      <c t="n" r="B13" s="6">
        <v>610</v>
      </c>
      <c t="n" r="C13" s="6">
        <v>610</v>
      </c>
    </row>
    <row spans="1:3" r="14">
      <c t="s" r="A14" s="4">
        <v>298</v>
      </c>
      <c t="n" r="B14" s="6">
        <v>32514</v>
      </c>
      <c t="n" r="C14" s="6">
        <v>31935</v>
      </c>
    </row>
    <row spans="1:3" r="15">
      <c t="s" r="A15" s="4">
        <v>299</v>
      </c>
      <c t="n" r="B15" s="6">
        <v>168381</v>
      </c>
      <c t="n" r="C15" s="6">
        <v>167286</v>
      </c>
    </row>
    <row spans="1:3" r="16">
      <c t="s" r="A16" s="4">
        <v>300</v>
      </c>
      <c t="n" r="B16" s="6">
        <v>24469</v>
      </c>
      <c t="n" r="C16" s="6">
        <v>24466</v>
      </c>
    </row>
    <row spans="1:3" r="17">
      <c t="s" r="A17" s="4">
        <v>301</v>
      </c>
      <c t="n" r="B17" s="6">
        <v>7121</v>
      </c>
      <c t="n" r="C17" s="6">
        <v>7114</v>
      </c>
    </row>
    <row spans="1:3" r="18">
      <c t="s" r="A18" s="4">
        <v>112</v>
      </c>
      <c t="n" r="B18" s="6">
        <v>264587</v>
      </c>
      <c t="n" r="C18" s="6">
        <v>263066</v>
      </c>
    </row>
    <row spans="1:3" r="19">
      <c t="s" r="A19" s="4">
        <v>332</v>
      </c>
    </row>
    <row spans="1:3" r="20">
      <c t="s" r="A20" s="3">
        <v>330</v>
      </c>
    </row>
    <row spans="1:3" r="21">
      <c t="s" r="A21" s="4">
        <v>299</v>
      </c>
      <c t="n" r="B21" s="6">
        <v>16541</v>
      </c>
      <c t="n" r="C21" s="6">
        <v>16678</v>
      </c>
    </row>
    <row spans="1:3" r="22">
      <c t="s" r="A22" s="4">
        <v>300</v>
      </c>
      <c t="n" r="B22" s="6">
        <v>15007</v>
      </c>
      <c t="n" r="C22" s="6">
        <v>15007</v>
      </c>
    </row>
    <row spans="1:3" r="23">
      <c t="s" r="A23" s="4">
        <v>301</v>
      </c>
      <c t="n" r="B23" s="6">
        <v>1</v>
      </c>
      <c t="n" r="C23" s="6">
        <v>1</v>
      </c>
    </row>
    <row spans="1:3" r="24">
      <c t="s" r="A24" s="4">
        <v>112</v>
      </c>
      <c t="n" r="B24" s="6">
        <v>31549</v>
      </c>
      <c t="n" r="C24" s="6">
        <v>31686</v>
      </c>
    </row>
    <row spans="1:3" r="25">
      <c t="s" r="A25" s="4">
        <v>333</v>
      </c>
    </row>
    <row spans="1:3" r="26">
      <c t="s" r="A26" s="3">
        <v>330</v>
      </c>
    </row>
    <row spans="1:3" r="27">
      <c t="s" r="A27" s="4">
        <v>298</v>
      </c>
      <c t="n" r="B27" s="6">
        <v>725</v>
      </c>
      <c t="n" r="C27" s="6">
        <v>883</v>
      </c>
    </row>
    <row spans="1:3" r="28">
      <c t="s" r="A28" s="4">
        <v>299</v>
      </c>
      <c t="n" r="B28" s="6">
        <v>23019</v>
      </c>
      <c t="n" r="C28" s="6">
        <v>23686</v>
      </c>
    </row>
    <row spans="1:3" r="29">
      <c t="s" r="A29" s="4">
        <v>300</v>
      </c>
      <c t="n" r="B29" s="6">
        <v>1326</v>
      </c>
      <c t="n" r="C29" s="6">
        <v>2368</v>
      </c>
    </row>
    <row spans="1:3" r="30">
      <c t="s" r="A30" s="4">
        <v>301</v>
      </c>
      <c t="n" r="B30" s="6">
        <v>117</v>
      </c>
      <c t="n" r="C30" s="6">
        <v>35</v>
      </c>
    </row>
    <row spans="1:3" r="31">
      <c t="s" r="A31" s="4">
        <v>112</v>
      </c>
      <c t="n" r="B31" s="6">
        <v>25187</v>
      </c>
      <c t="n" r="C31" s="6">
        <v>26972</v>
      </c>
    </row>
    <row spans="1:3" r="32">
      <c t="s" r="A32" s="4">
        <v>334</v>
      </c>
    </row>
    <row spans="1:3" r="33">
      <c t="s" r="A33" s="3">
        <v>330</v>
      </c>
    </row>
    <row spans="1:3" r="34">
      <c t="s" r="A34" s="4">
        <v>297</v>
      </c>
      <c t="n" r="B34" s="6">
        <v>309</v>
      </c>
      <c t="n" r="C34" s="6">
        <v>323</v>
      </c>
    </row>
    <row spans="1:3" r="35">
      <c t="s" r="A35" s="4">
        <v>298</v>
      </c>
      <c t="n" r="B35" s="6">
        <v>2210</v>
      </c>
      <c t="n" r="C35" s="6">
        <v>2596</v>
      </c>
    </row>
    <row spans="1:3" r="36">
      <c t="s" r="A36" s="4">
        <v>299</v>
      </c>
      <c t="n" r="B36" s="6">
        <v>12937</v>
      </c>
      <c t="n" r="C36" s="6">
        <v>12275</v>
      </c>
    </row>
    <row spans="1:3" r="37">
      <c t="s" r="A37" s="4">
        <v>300</v>
      </c>
      <c t="n" r="B37" s="6">
        <v>1132</v>
      </c>
      <c t="n" r="C37" s="6">
        <v>639</v>
      </c>
    </row>
    <row spans="1:3" r="38">
      <c t="s" r="A38" s="4">
        <v>112</v>
      </c>
      <c t="n" r="B38" s="7">
        <v>16588</v>
      </c>
      <c t="n" r="C38" s="7">
        <v>158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35</v>
      </c>
      <c t="s" r="B1" s="2">
        <v>2</v>
      </c>
      <c t="s" r="C1" s="2">
        <v>25</v>
      </c>
    </row>
    <row spans="1:3" r="2">
      <c t="s" r="A2" s="3">
        <v>336</v>
      </c>
    </row>
    <row spans="1:3" r="3">
      <c t="s" r="A3" s="4">
        <v>337</v>
      </c>
      <c t="n" r="B3" s="7">
        <v>15448</v>
      </c>
      <c t="n" r="C3" s="7">
        <v>15186</v>
      </c>
    </row>
    <row spans="1:3" r="4">
      <c t="s" r="A4" s="4">
        <v>323</v>
      </c>
    </row>
    <row spans="1:3" r="5">
      <c t="s" r="A5" s="3">
        <v>336</v>
      </c>
    </row>
    <row spans="1:3" r="6">
      <c t="s" r="A6" s="4">
        <v>337</v>
      </c>
      <c t="n" r="B6" s="6">
        <v>309</v>
      </c>
      <c t="n" r="C6" s="6">
        <v>323</v>
      </c>
    </row>
    <row spans="1:3" r="7">
      <c t="s" r="A7" s="4">
        <v>325</v>
      </c>
    </row>
    <row spans="1:3" r="8">
      <c t="s" r="A8" s="3">
        <v>336</v>
      </c>
    </row>
    <row spans="1:3" r="9">
      <c t="s" r="A9" s="4">
        <v>337</v>
      </c>
      <c t="n" r="B9" s="6">
        <v>11924</v>
      </c>
      <c t="n" r="C9" s="6">
        <v>11759</v>
      </c>
    </row>
    <row spans="1:3" r="10">
      <c t="s" r="A10" s="4">
        <v>307</v>
      </c>
    </row>
    <row spans="1:3" r="11">
      <c t="s" r="A11" s="3">
        <v>336</v>
      </c>
    </row>
    <row spans="1:3" r="12">
      <c t="s" r="A12" s="4">
        <v>337</v>
      </c>
      <c t="n" r="B12" s="6">
        <v>2137</v>
      </c>
      <c t="n" r="C12" s="6">
        <v>2523</v>
      </c>
    </row>
    <row spans="1:3" r="13">
      <c t="s" r="A13" s="4">
        <v>308</v>
      </c>
    </row>
    <row spans="1:3" r="14">
      <c t="s" r="A14" s="3">
        <v>336</v>
      </c>
    </row>
    <row spans="1:3" r="15">
      <c t="s" r="A15" s="4">
        <v>337</v>
      </c>
      <c t="n" r="B15" s="7">
        <v>1078</v>
      </c>
      <c t="n" r="C15" s="7">
        <v>5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29"/>
    <col customWidth="1" max="3" min="3" width="29"/>
  </cols>
  <sheetData>
    <row spans="1:3" r="1">
      <c t="s" r="A1" s="1">
        <v>338</v>
      </c>
      <c t="s" r="B1" s="2">
        <v>1</v>
      </c>
      <c t="s" r="C1" s="2">
        <v>339</v>
      </c>
    </row>
    <row spans="1:3" r="2">
      <c t="s" r="B2" s="2">
        <v>340</v>
      </c>
      <c t="s" r="C2" s="2">
        <v>341</v>
      </c>
    </row>
    <row spans="1:3" r="3">
      <c t="s" r="A3" s="3">
        <v>342</v>
      </c>
    </row>
    <row spans="1:3" r="4">
      <c t="s" r="A4" s="4">
        <v>343</v>
      </c>
      <c t="n" r="B4" s="6">
        <v>3</v>
      </c>
      <c t="n" r="C4" s="6">
        <v>3</v>
      </c>
    </row>
    <row spans="1:3" r="5">
      <c t="s" r="A5" s="4">
        <v>344</v>
      </c>
      <c t="n" r="B5" s="7">
        <v>1216</v>
      </c>
      <c t="n" r="C5" s="7">
        <v>1232</v>
      </c>
    </row>
    <row spans="1:3" r="6">
      <c t="s" r="A6" s="4">
        <v>345</v>
      </c>
      <c t="n" r="B6" s="6">
        <v>1216</v>
      </c>
      <c t="n" r="C6" s="6">
        <v>1232</v>
      </c>
    </row>
    <row spans="1:3" r="7">
      <c t="s" r="A7" s="4">
        <v>346</v>
      </c>
      <c t="n" r="B7" s="7">
        <v>107</v>
      </c>
      <c t="n" r="C7" s="7">
        <v>107</v>
      </c>
    </row>
    <row spans="1:3" r="8">
      <c t="s" r="A8" s="4">
        <v>325</v>
      </c>
    </row>
    <row spans="1:3" r="9">
      <c t="s" r="A9" s="3">
        <v>342</v>
      </c>
    </row>
    <row spans="1:3" r="10">
      <c t="s" r="A10" s="4">
        <v>343</v>
      </c>
      <c t="n" r="B10" s="6">
        <v>3</v>
      </c>
      <c t="n" r="C10" s="6">
        <v>3</v>
      </c>
    </row>
    <row spans="1:3" r="11">
      <c t="s" r="A11" s="4">
        <v>344</v>
      </c>
      <c t="n" r="B11" s="7">
        <v>1216</v>
      </c>
      <c t="n" r="C11" s="7">
        <v>1232</v>
      </c>
    </row>
    <row spans="1:3" r="12">
      <c t="s" r="A12" s="4">
        <v>345</v>
      </c>
      <c t="n" r="B12" s="6">
        <v>1216</v>
      </c>
      <c t="n" r="C12" s="6">
        <v>1232</v>
      </c>
    </row>
    <row spans="1:3" r="13">
      <c t="s" r="A13" s="4">
        <v>346</v>
      </c>
      <c t="n" r="B13" s="7">
        <v>107</v>
      </c>
      <c t="n" r="C13" s="7">
        <v>1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7</v>
      </c>
      <c t="s" r="B1" s="2">
        <v>1</v>
      </c>
      <c t="s" r="C1" s="2">
        <v>339</v>
      </c>
    </row>
    <row spans="1:3" r="2">
      <c t="s" r="B2" s="2">
        <v>2</v>
      </c>
      <c t="s" r="C2" s="2">
        <v>25</v>
      </c>
    </row>
    <row spans="1:3" r="3">
      <c t="s" r="A3" s="3">
        <v>348</v>
      </c>
    </row>
    <row spans="1:3" r="4">
      <c t="s" r="A4" s="4">
        <v>349</v>
      </c>
      <c t="n" r="B4" s="7">
        <v>12742</v>
      </c>
      <c t="n" r="C4" s="7">
        <v>12618</v>
      </c>
    </row>
    <row spans="1:3" r="5">
      <c t="s" r="A5" s="4">
        <v>350</v>
      </c>
      <c t="n" r="B5" s="6">
        <v>11473</v>
      </c>
      <c t="n" r="C5" s="6">
        <v>11437</v>
      </c>
    </row>
    <row spans="1:3" r="6">
      <c t="s" r="A6" s="4">
        <v>351</v>
      </c>
      <c t="n" r="B6" s="6">
        <v>0</v>
      </c>
      <c t="n" r="C6" s="6">
        <v>0</v>
      </c>
    </row>
    <row spans="1:3" r="7">
      <c t="s" r="A7" s="4">
        <v>352</v>
      </c>
      <c t="n" r="B7" s="6">
        <v>10986</v>
      </c>
      <c t="n" r="C7" s="6">
        <v>11706</v>
      </c>
    </row>
    <row spans="1:3" r="8">
      <c t="s" r="A8" s="4">
        <v>353</v>
      </c>
      <c t="n" r="B8" s="6">
        <v>8</v>
      </c>
      <c t="n" r="C8" s="6">
        <v>21</v>
      </c>
    </row>
    <row spans="1:3" r="9">
      <c t="s" r="A9" s="4">
        <v>354</v>
      </c>
      <c t="n" r="B9" s="6">
        <v>5324</v>
      </c>
      <c t="n" r="C9" s="6">
        <v>5114</v>
      </c>
    </row>
    <row spans="1:3" r="10">
      <c t="s" r="A10" s="4">
        <v>355</v>
      </c>
      <c t="n" r="B10" s="6">
        <v>5191</v>
      </c>
      <c t="n" r="C10" s="6">
        <v>4981</v>
      </c>
    </row>
    <row spans="1:3" r="11">
      <c t="s" r="A11" s="4">
        <v>356</v>
      </c>
      <c t="n" r="B11" s="6">
        <v>1898</v>
      </c>
      <c t="n" r="C11" s="6">
        <v>1804</v>
      </c>
    </row>
    <row spans="1:3" r="12">
      <c t="s" r="A12" s="4">
        <v>357</v>
      </c>
      <c t="n" r="B12" s="6">
        <v>5213</v>
      </c>
      <c t="n" r="C12" s="6">
        <v>5043</v>
      </c>
    </row>
    <row spans="1:3" r="13">
      <c t="s" r="A13" s="4">
        <v>358</v>
      </c>
      <c t="n" r="B13" s="6">
        <v>7</v>
      </c>
      <c t="n" r="C13" s="6">
        <v>18</v>
      </c>
    </row>
    <row spans="1:3" r="14">
      <c t="s" r="A14" s="4">
        <v>359</v>
      </c>
      <c t="n" r="B14" s="6">
        <v>18066</v>
      </c>
      <c t="n" r="C14" s="6">
        <v>17732</v>
      </c>
    </row>
    <row spans="1:3" r="15">
      <c t="s" r="A15" s="4">
        <v>360</v>
      </c>
      <c t="n" r="B15" s="6">
        <v>16664</v>
      </c>
      <c t="n" r="C15" s="6">
        <v>16418</v>
      </c>
    </row>
    <row spans="1:3" r="16">
      <c t="s" r="A16" s="4">
        <v>361</v>
      </c>
      <c t="n" r="B16" s="6">
        <v>1898</v>
      </c>
      <c t="n" r="C16" s="6">
        <v>1804</v>
      </c>
    </row>
    <row spans="1:3" r="17">
      <c t="s" r="A17" s="4">
        <v>362</v>
      </c>
      <c t="n" r="B17" s="6">
        <v>16199</v>
      </c>
      <c t="n" r="C17" s="6">
        <v>16749</v>
      </c>
    </row>
    <row spans="1:3" r="18">
      <c t="s" r="A18" s="4">
        <v>363</v>
      </c>
      <c t="n" r="B18" s="6">
        <v>15</v>
      </c>
      <c t="n" r="C18" s="6">
        <v>39</v>
      </c>
    </row>
    <row spans="1:3" r="19">
      <c t="s" r="A19" s="4">
        <v>307</v>
      </c>
    </row>
    <row spans="1:3" r="20">
      <c t="s" r="A20" s="3">
        <v>348</v>
      </c>
    </row>
    <row spans="1:3" r="21">
      <c t="s" r="A21" s="4">
        <v>349</v>
      </c>
      <c t="n" r="B21" s="6">
        <v>1933</v>
      </c>
      <c t="n" r="C21" s="6">
        <v>2228</v>
      </c>
    </row>
    <row spans="1:3" r="22">
      <c t="s" r="A22" s="4">
        <v>350</v>
      </c>
      <c t="n" r="B22" s="6">
        <v>1458</v>
      </c>
      <c t="n" r="C22" s="6">
        <v>1842</v>
      </c>
    </row>
    <row spans="1:3" r="23">
      <c t="s" r="A23" s="4">
        <v>351</v>
      </c>
      <c t="n" r="B23" s="6">
        <v>0</v>
      </c>
      <c t="n" r="C23" s="6">
        <v>0</v>
      </c>
    </row>
    <row spans="1:3" r="24">
      <c t="s" r="A24" s="4">
        <v>352</v>
      </c>
      <c t="n" r="B24" s="6">
        <v>1510</v>
      </c>
      <c t="n" r="C24" s="6">
        <v>1878</v>
      </c>
    </row>
    <row spans="1:3" r="25">
      <c t="s" r="A25" s="4">
        <v>354</v>
      </c>
      <c t="n" r="B25" s="6">
        <v>812</v>
      </c>
      <c t="n" r="C25" s="6">
        <v>814</v>
      </c>
    </row>
    <row spans="1:3" r="26">
      <c t="s" r="A26" s="4">
        <v>355</v>
      </c>
      <c t="n" r="B26" s="6">
        <v>679</v>
      </c>
      <c t="n" r="C26" s="6">
        <v>681</v>
      </c>
    </row>
    <row spans="1:3" r="27">
      <c t="s" r="A27" s="4">
        <v>356</v>
      </c>
      <c t="n" r="B27" s="6">
        <v>250</v>
      </c>
      <c t="n" r="C27" s="6">
        <v>252</v>
      </c>
    </row>
    <row spans="1:3" r="28">
      <c t="s" r="A28" s="4">
        <v>357</v>
      </c>
      <c t="n" r="B28" s="6">
        <v>680</v>
      </c>
      <c t="n" r="C28" s="6">
        <v>780</v>
      </c>
    </row>
    <row spans="1:3" r="29">
      <c t="s" r="A29" s="4">
        <v>359</v>
      </c>
      <c t="n" r="B29" s="6">
        <v>2745</v>
      </c>
      <c t="n" r="C29" s="6">
        <v>3042</v>
      </c>
    </row>
    <row spans="1:3" r="30">
      <c t="s" r="A30" s="4">
        <v>360</v>
      </c>
      <c t="n" r="B30" s="6">
        <v>2137</v>
      </c>
      <c t="n" r="C30" s="6">
        <v>2523</v>
      </c>
    </row>
    <row spans="1:3" r="31">
      <c t="s" r="A31" s="4">
        <v>361</v>
      </c>
      <c t="n" r="B31" s="6">
        <v>250</v>
      </c>
      <c t="n" r="C31" s="6">
        <v>252</v>
      </c>
    </row>
    <row spans="1:3" r="32">
      <c t="s" r="A32" s="4">
        <v>362</v>
      </c>
      <c t="n" r="B32" s="6">
        <v>2190</v>
      </c>
      <c t="n" r="C32" s="6">
        <v>2658</v>
      </c>
    </row>
    <row spans="1:3" r="33">
      <c t="s" r="A33" s="4">
        <v>308</v>
      </c>
    </row>
    <row spans="1:3" r="34">
      <c t="s" r="A34" s="3">
        <v>348</v>
      </c>
    </row>
    <row spans="1:3" r="35">
      <c t="s" r="A35" s="4">
        <v>349</v>
      </c>
      <c t="n" r="B35" s="6">
        <v>1116</v>
      </c>
      <c t="n" r="C35" s="6">
        <v>619</v>
      </c>
    </row>
    <row spans="1:3" r="36">
      <c t="s" r="A36" s="4">
        <v>350</v>
      </c>
      <c t="n" r="B36" s="6">
        <v>1078</v>
      </c>
      <c t="n" r="C36" s="6">
        <v>581</v>
      </c>
    </row>
    <row spans="1:3" r="37">
      <c t="s" r="A37" s="4">
        <v>351</v>
      </c>
      <c t="n" r="B37" s="6">
        <v>0</v>
      </c>
      <c t="n" r="C37" s="6">
        <v>0</v>
      </c>
    </row>
    <row spans="1:3" r="38">
      <c t="s" r="A38" s="4">
        <v>352</v>
      </c>
      <c t="n" r="B38" s="6">
        <v>742</v>
      </c>
      <c t="n" r="C38" s="6">
        <v>653</v>
      </c>
    </row>
    <row spans="1:3" r="39">
      <c t="s" r="A39" s="4">
        <v>359</v>
      </c>
      <c t="n" r="B39" s="6">
        <v>1116</v>
      </c>
      <c t="n" r="C39" s="6">
        <v>619</v>
      </c>
    </row>
    <row spans="1:3" r="40">
      <c t="s" r="A40" s="4">
        <v>360</v>
      </c>
      <c t="n" r="B40" s="6">
        <v>1078</v>
      </c>
      <c t="n" r="C40" s="6">
        <v>581</v>
      </c>
    </row>
    <row spans="1:3" r="41">
      <c t="s" r="A41" s="4">
        <v>362</v>
      </c>
      <c t="n" r="B41" s="6">
        <v>742</v>
      </c>
      <c t="n" r="C41" s="6">
        <v>653</v>
      </c>
    </row>
    <row spans="1:3" r="42">
      <c t="s" r="A42" s="4">
        <v>323</v>
      </c>
    </row>
    <row spans="1:3" r="43">
      <c t="s" r="A43" s="3">
        <v>348</v>
      </c>
    </row>
    <row spans="1:3" r="44">
      <c t="s" r="A44" s="4">
        <v>354</v>
      </c>
      <c t="n" r="B44" s="6">
        <v>309</v>
      </c>
      <c t="n" r="C44" s="6">
        <v>323</v>
      </c>
    </row>
    <row spans="1:3" r="45">
      <c t="s" r="A45" s="4">
        <v>355</v>
      </c>
      <c t="n" r="B45" s="6">
        <v>309</v>
      </c>
      <c t="n" r="C45" s="6">
        <v>323</v>
      </c>
    </row>
    <row spans="1:3" r="46">
      <c t="s" r="A46" s="4">
        <v>356</v>
      </c>
      <c t="n" r="B46" s="6">
        <v>109</v>
      </c>
      <c t="n" r="C46" s="6">
        <v>109</v>
      </c>
    </row>
    <row spans="1:3" r="47">
      <c t="s" r="A47" s="4">
        <v>357</v>
      </c>
      <c t="n" r="B47" s="6">
        <v>318</v>
      </c>
      <c t="n" r="C47" s="6">
        <v>343</v>
      </c>
    </row>
    <row spans="1:3" r="48">
      <c t="s" r="A48" s="4">
        <v>359</v>
      </c>
      <c t="n" r="B48" s="6">
        <v>309</v>
      </c>
      <c t="n" r="C48" s="6">
        <v>323</v>
      </c>
    </row>
    <row spans="1:3" r="49">
      <c t="s" r="A49" s="4">
        <v>360</v>
      </c>
      <c t="n" r="B49" s="6">
        <v>309</v>
      </c>
      <c t="n" r="C49" s="6">
        <v>323</v>
      </c>
    </row>
    <row spans="1:3" r="50">
      <c t="s" r="A50" s="4">
        <v>361</v>
      </c>
      <c t="n" r="B50" s="6">
        <v>109</v>
      </c>
      <c t="n" r="C50" s="6">
        <v>109</v>
      </c>
    </row>
    <row spans="1:3" r="51">
      <c t="s" r="A51" s="4">
        <v>362</v>
      </c>
      <c t="n" r="B51" s="6">
        <v>318</v>
      </c>
      <c t="n" r="C51" s="6">
        <v>343</v>
      </c>
    </row>
    <row spans="1:3" r="52">
      <c t="s" r="A52" s="4">
        <v>325</v>
      </c>
    </row>
    <row spans="1:3" r="53">
      <c t="s" r="A53" s="3">
        <v>348</v>
      </c>
    </row>
    <row spans="1:3" r="54">
      <c t="s" r="A54" s="4">
        <v>349</v>
      </c>
      <c t="n" r="B54" s="6">
        <v>9693</v>
      </c>
      <c t="n" r="C54" s="6">
        <v>9771</v>
      </c>
    </row>
    <row spans="1:3" r="55">
      <c t="s" r="A55" s="4">
        <v>350</v>
      </c>
      <c t="n" r="B55" s="6">
        <v>8937</v>
      </c>
      <c t="n" r="C55" s="6">
        <v>9014</v>
      </c>
    </row>
    <row spans="1:3" r="56">
      <c t="s" r="A56" s="4">
        <v>351</v>
      </c>
      <c t="n" r="B56" s="6">
        <v>0</v>
      </c>
      <c t="n" r="C56" s="6">
        <v>0</v>
      </c>
    </row>
    <row spans="1:3" r="57">
      <c t="s" r="A57" s="4">
        <v>352</v>
      </c>
      <c t="n" r="B57" s="6">
        <v>8734</v>
      </c>
      <c t="n" r="C57" s="6">
        <v>9175</v>
      </c>
    </row>
    <row spans="1:3" r="58">
      <c t="s" r="A58" s="4">
        <v>353</v>
      </c>
      <c t="n" r="B58" s="6">
        <v>8</v>
      </c>
      <c t="n" r="C58" s="6">
        <v>21</v>
      </c>
    </row>
    <row spans="1:3" r="59">
      <c t="s" r="A59" s="4">
        <v>354</v>
      </c>
      <c t="n" r="B59" s="6">
        <v>4203</v>
      </c>
      <c t="n" r="C59" s="6">
        <v>3977</v>
      </c>
    </row>
    <row spans="1:3" r="60">
      <c t="s" r="A60" s="4">
        <v>355</v>
      </c>
      <c t="n" r="B60" s="6">
        <v>4203</v>
      </c>
      <c t="n" r="C60" s="6">
        <v>3977</v>
      </c>
    </row>
    <row spans="1:3" r="61">
      <c t="s" r="A61" s="4">
        <v>356</v>
      </c>
      <c t="n" r="B61" s="6">
        <v>1539</v>
      </c>
      <c t="n" r="C61" s="6">
        <v>1443</v>
      </c>
    </row>
    <row spans="1:3" r="62">
      <c t="s" r="A62" s="4">
        <v>357</v>
      </c>
      <c t="n" r="B62" s="6">
        <v>4215</v>
      </c>
      <c t="n" r="C62" s="6">
        <v>3920</v>
      </c>
    </row>
    <row spans="1:3" r="63">
      <c t="s" r="A63" s="4">
        <v>358</v>
      </c>
      <c t="n" r="B63" s="6">
        <v>7</v>
      </c>
      <c t="n" r="C63" s="6">
        <v>18</v>
      </c>
    </row>
    <row spans="1:3" r="64">
      <c t="s" r="A64" s="4">
        <v>359</v>
      </c>
      <c t="n" r="B64" s="6">
        <v>13896</v>
      </c>
      <c t="n" r="C64" s="6">
        <v>13748</v>
      </c>
    </row>
    <row spans="1:3" r="65">
      <c t="s" r="A65" s="4">
        <v>360</v>
      </c>
      <c t="n" r="B65" s="6">
        <v>13140</v>
      </c>
      <c t="n" r="C65" s="6">
        <v>12991</v>
      </c>
    </row>
    <row spans="1:3" r="66">
      <c t="s" r="A66" s="4">
        <v>361</v>
      </c>
      <c t="n" r="B66" s="6">
        <v>1539</v>
      </c>
      <c t="n" r="C66" s="6">
        <v>1443</v>
      </c>
    </row>
    <row spans="1:3" r="67">
      <c t="s" r="A67" s="4">
        <v>362</v>
      </c>
      <c t="n" r="B67" s="6">
        <v>12949</v>
      </c>
      <c t="n" r="C67" s="6">
        <v>13095</v>
      </c>
    </row>
    <row spans="1:3" r="68">
      <c t="s" r="A68" s="4">
        <v>363</v>
      </c>
      <c t="n" r="B68" s="7">
        <v>15</v>
      </c>
      <c t="n" r="C68" s="7">
        <v>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4</v>
      </c>
      <c t="s" r="B1" s="2">
        <v>1</v>
      </c>
    </row>
    <row spans="1:3" r="2">
      <c t="s" r="B2" s="2">
        <v>2</v>
      </c>
      <c t="s" r="C2" s="2">
        <v>66</v>
      </c>
    </row>
    <row spans="1:3" r="3">
      <c t="s" r="A3" s="3">
        <v>365</v>
      </c>
    </row>
    <row spans="1:3" r="4">
      <c t="s" r="A4" s="4">
        <v>366</v>
      </c>
      <c t="n" r="B4" s="7">
        <v>8070</v>
      </c>
      <c t="n" r="C4" s="7">
        <v>9206</v>
      </c>
    </row>
    <row spans="1:3" r="5">
      <c t="s" r="A5" s="4">
        <v>367</v>
      </c>
      <c t="n" r="B5" s="6">
        <v>-663</v>
      </c>
      <c t="n" r="C5" s="6">
        <v>-264</v>
      </c>
    </row>
    <row spans="1:3" r="6">
      <c t="s" r="A6" s="4">
        <v>368</v>
      </c>
      <c t="n" r="B6" s="6">
        <v>44</v>
      </c>
      <c t="n" r="C6" s="6">
        <v>57</v>
      </c>
    </row>
    <row spans="1:3" r="7">
      <c t="s" r="A7" s="4">
        <v>369</v>
      </c>
      <c t="n" r="B7" s="6">
        <v>113</v>
      </c>
      <c t="n" r="C7" s="6">
        <v>986</v>
      </c>
    </row>
    <row spans="1:3" r="8">
      <c t="s" r="A8" s="4">
        <v>370</v>
      </c>
      <c t="n" r="B8" s="6">
        <v>7564</v>
      </c>
      <c t="n" r="C8" s="6">
        <v>9985</v>
      </c>
    </row>
    <row spans="1:3" r="9">
      <c t="s" r="A9" s="4">
        <v>371</v>
      </c>
      <c t="n" r="B9" s="6">
        <v>2462</v>
      </c>
      <c t="n" r="C9" s="6">
        <v>4779</v>
      </c>
    </row>
    <row spans="1:3" r="10">
      <c t="s" r="A10" s="4">
        <v>372</v>
      </c>
      <c t="n" r="B10" s="6">
        <v>5102</v>
      </c>
      <c t="n" r="C10" s="6">
        <v>5206</v>
      </c>
    </row>
    <row spans="1:3" r="11">
      <c t="s" r="A11" s="4">
        <v>373</v>
      </c>
      <c t="n" r="B11" s="6">
        <v>41775</v>
      </c>
      <c t="n" r="C11" s="6">
        <v>51439</v>
      </c>
    </row>
    <row spans="1:3" r="12">
      <c t="s" r="A12" s="4">
        <v>374</v>
      </c>
      <c t="n" r="B12" s="6">
        <v>296136</v>
      </c>
      <c t="n" r="C12" s="6">
        <v>320152</v>
      </c>
    </row>
    <row spans="1:3" r="13">
      <c t="s" r="A13" s="4">
        <v>307</v>
      </c>
    </row>
    <row spans="1:3" r="14">
      <c t="s" r="A14" s="3">
        <v>365</v>
      </c>
    </row>
    <row spans="1:3" r="15">
      <c t="s" r="A15" s="4">
        <v>366</v>
      </c>
      <c t="n" r="B15" s="6">
        <v>589</v>
      </c>
      <c t="n" r="C15" s="6">
        <v>860</v>
      </c>
    </row>
    <row spans="1:3" r="16">
      <c t="s" r="A16" s="4">
        <v>367</v>
      </c>
      <c t="n" r="B16" s="6">
        <v>-89</v>
      </c>
      <c t="n" r="C16" s="6">
        <v>-97</v>
      </c>
    </row>
    <row spans="1:3" r="17">
      <c t="s" r="A17" s="4">
        <v>368</v>
      </c>
      <c t="n" r="B17" s="6">
        <v>1</v>
      </c>
    </row>
    <row spans="1:3" r="18">
      <c t="s" r="A18" s="4">
        <v>369</v>
      </c>
      <c t="n" r="B18" s="6">
        <v>-49</v>
      </c>
      <c t="n" r="C18" s="6">
        <v>-17</v>
      </c>
    </row>
    <row spans="1:3" r="19">
      <c t="s" r="A19" s="4">
        <v>370</v>
      </c>
      <c t="n" r="B19" s="6">
        <v>452</v>
      </c>
      <c t="n" r="C19" s="6">
        <v>746</v>
      </c>
    </row>
    <row spans="1:3" r="20">
      <c t="s" r="A20" s="4">
        <v>371</v>
      </c>
      <c t="n" r="B20" s="6">
        <v>391</v>
      </c>
      <c t="n" r="C20" s="6">
        <v>687</v>
      </c>
    </row>
    <row spans="1:3" r="21">
      <c t="s" r="A21" s="4">
        <v>372</v>
      </c>
      <c t="n" r="B21" s="6">
        <v>61</v>
      </c>
      <c t="n" r="C21" s="6">
        <v>59</v>
      </c>
    </row>
    <row spans="1:3" r="22">
      <c t="s" r="A22" s="4">
        <v>373</v>
      </c>
      <c t="n" r="B22" s="6">
        <v>2935</v>
      </c>
      <c t="n" r="C22" s="6">
        <v>5546</v>
      </c>
    </row>
    <row spans="1:3" r="23">
      <c t="s" r="A23" s="4">
        <v>374</v>
      </c>
      <c t="n" r="B23" s="6">
        <v>32514</v>
      </c>
      <c t="n" r="C23" s="6">
        <v>32130</v>
      </c>
    </row>
    <row spans="1:3" r="24">
      <c t="s" r="A24" s="4">
        <v>308</v>
      </c>
    </row>
    <row spans="1:3" r="25">
      <c t="s" r="A25" s="3">
        <v>365</v>
      </c>
    </row>
    <row spans="1:3" r="26">
      <c t="s" r="A26" s="4">
        <v>366</v>
      </c>
      <c t="n" r="B26" s="6">
        <v>1075</v>
      </c>
      <c t="n" r="C26" s="6">
        <v>587</v>
      </c>
    </row>
    <row spans="1:3" r="27">
      <c t="s" r="A27" s="4">
        <v>367</v>
      </c>
      <c t="n" r="B27" s="6">
        <v>-509</v>
      </c>
      <c t="n" r="C27" s="6">
        <v>-24</v>
      </c>
    </row>
    <row spans="1:3" r="28">
      <c t="s" r="A28" s="4">
        <v>368</v>
      </c>
      <c t="n" r="B28" s="6">
        <v>15</v>
      </c>
      <c t="n" r="C28" s="6">
        <v>10</v>
      </c>
    </row>
    <row spans="1:3" r="29">
      <c t="s" r="A29" s="4">
        <v>369</v>
      </c>
      <c t="n" r="B29" s="6">
        <v>105</v>
      </c>
      <c t="n" r="C29" s="6">
        <v>68</v>
      </c>
    </row>
    <row spans="1:3" r="30">
      <c t="s" r="A30" s="4">
        <v>370</v>
      </c>
      <c t="n" r="B30" s="6">
        <v>686</v>
      </c>
      <c t="n" r="C30" s="6">
        <v>641</v>
      </c>
    </row>
    <row spans="1:3" r="31">
      <c t="s" r="A31" s="4">
        <v>371</v>
      </c>
      <c t="n" r="B31" s="6">
        <v>130</v>
      </c>
      <c t="n" r="C31" s="6">
        <v>264</v>
      </c>
    </row>
    <row spans="1:3" r="32">
      <c t="s" r="A32" s="4">
        <v>372</v>
      </c>
      <c t="n" r="B32" s="6">
        <v>556</v>
      </c>
      <c t="n" r="C32" s="6">
        <v>377</v>
      </c>
    </row>
    <row spans="1:3" r="33">
      <c t="s" r="A33" s="4">
        <v>373</v>
      </c>
      <c t="n" r="B33" s="6">
        <v>2458</v>
      </c>
      <c t="n" r="C33" s="6">
        <v>1852</v>
      </c>
    </row>
    <row spans="1:3" r="34">
      <c t="s" r="A34" s="4">
        <v>374</v>
      </c>
      <c t="n" r="B34" s="6">
        <v>39476</v>
      </c>
      <c t="n" r="C34" s="6">
        <v>43251</v>
      </c>
    </row>
    <row spans="1:3" r="35">
      <c t="s" r="A35" s="4">
        <v>309</v>
      </c>
    </row>
    <row spans="1:3" r="36">
      <c t="s" r="A36" s="3">
        <v>365</v>
      </c>
    </row>
    <row spans="1:3" r="37">
      <c t="s" r="A37" s="4">
        <v>366</v>
      </c>
      <c t="n" r="B37" s="6">
        <v>253</v>
      </c>
      <c t="n" r="C37" s="6">
        <v>326</v>
      </c>
    </row>
    <row spans="1:3" r="38">
      <c t="s" r="A38" s="4">
        <v>367</v>
      </c>
      <c t="n" r="B38" s="6">
        <v>-50</v>
      </c>
      <c t="n" r="C38" s="6">
        <v>-60</v>
      </c>
    </row>
    <row spans="1:3" r="39">
      <c t="s" r="A39" s="4">
        <v>368</v>
      </c>
      <c t="n" r="B39" s="6">
        <v>21</v>
      </c>
      <c t="n" r="C39" s="6">
        <v>40</v>
      </c>
    </row>
    <row spans="1:3" r="40">
      <c t="s" r="A40" s="4">
        <v>369</v>
      </c>
      <c t="n" r="B40" s="6">
        <v>26</v>
      </c>
      <c t="n" r="C40" s="6">
        <v>20</v>
      </c>
    </row>
    <row spans="1:3" r="41">
      <c t="s" r="A41" s="4">
        <v>370</v>
      </c>
      <c t="n" r="B41" s="6">
        <v>250</v>
      </c>
      <c t="n" r="C41" s="6">
        <v>326</v>
      </c>
    </row>
    <row spans="1:3" r="42">
      <c t="s" r="A42" s="4">
        <v>371</v>
      </c>
      <c t="n" r="B42" s="6">
        <v>3</v>
      </c>
      <c t="n" r="C42" s="6">
        <v>12</v>
      </c>
    </row>
    <row spans="1:3" r="43">
      <c t="s" r="A43" s="4">
        <v>372</v>
      </c>
      <c t="n" r="B43" s="6">
        <v>247</v>
      </c>
      <c t="n" r="C43" s="6">
        <v>314</v>
      </c>
    </row>
    <row spans="1:3" r="44">
      <c t="s" r="A44" s="4">
        <v>373</v>
      </c>
      <c t="n" r="B44" s="6">
        <v>117</v>
      </c>
      <c t="n" r="C44" s="6">
        <v>31</v>
      </c>
    </row>
    <row spans="1:3" r="45">
      <c t="s" r="A45" s="4">
        <v>374</v>
      </c>
      <c t="n" r="B45" s="6">
        <v>7122</v>
      </c>
      <c t="n" r="C45" s="6">
        <v>13440</v>
      </c>
    </row>
    <row spans="1:3" r="46">
      <c t="s" r="A46" s="4">
        <v>322</v>
      </c>
    </row>
    <row spans="1:3" r="47">
      <c t="s" r="A47" s="3">
        <v>365</v>
      </c>
    </row>
    <row spans="1:3" r="48">
      <c t="s" r="A48" s="4">
        <v>366</v>
      </c>
      <c t="n" r="B48" s="6">
        <v>582</v>
      </c>
      <c t="n" r="C48" s="6">
        <v>573</v>
      </c>
    </row>
    <row spans="1:3" r="49">
      <c t="s" r="A49" s="4">
        <v>369</v>
      </c>
      <c t="n" r="B49" s="6">
        <v>-15</v>
      </c>
      <c t="n" r="C49" s="6">
        <v>-36</v>
      </c>
    </row>
    <row spans="1:3" r="50">
      <c t="s" r="A50" s="4">
        <v>370</v>
      </c>
      <c t="n" r="B50" s="6">
        <v>567</v>
      </c>
      <c t="n" r="C50" s="6">
        <v>537</v>
      </c>
    </row>
    <row spans="1:3" r="51">
      <c t="s" r="A51" s="4">
        <v>372</v>
      </c>
      <c t="n" r="B51" s="6">
        <v>567</v>
      </c>
      <c t="n" r="C51" s="6">
        <v>537</v>
      </c>
    </row>
    <row spans="1:3" r="52">
      <c t="s" r="A52" s="4">
        <v>374</v>
      </c>
      <c t="n" r="B52" s="6">
        <v>31492</v>
      </c>
      <c t="n" r="C52" s="6">
        <v>29760</v>
      </c>
    </row>
    <row spans="1:3" r="53">
      <c t="s" r="A53" s="4">
        <v>323</v>
      </c>
    </row>
    <row spans="1:3" r="54">
      <c t="s" r="A54" s="3">
        <v>365</v>
      </c>
    </row>
    <row spans="1:3" r="55">
      <c t="s" r="A55" s="4">
        <v>366</v>
      </c>
      <c t="n" r="B55" s="6">
        <v>189</v>
      </c>
      <c t="n" r="C55" s="6">
        <v>251</v>
      </c>
    </row>
    <row spans="1:3" r="56">
      <c t="s" r="A56" s="4">
        <v>369</v>
      </c>
      <c t="n" r="B56" s="6">
        <v>6</v>
      </c>
      <c t="n" r="C56" s="6">
        <v>817</v>
      </c>
    </row>
    <row spans="1:3" r="57">
      <c t="s" r="A57" s="4">
        <v>370</v>
      </c>
      <c t="n" r="B57" s="6">
        <v>195</v>
      </c>
      <c t="n" r="C57" s="6">
        <v>1068</v>
      </c>
    </row>
    <row spans="1:3" r="58">
      <c t="s" r="A58" s="4">
        <v>371</v>
      </c>
      <c t="n" r="B58" s="6">
        <v>109</v>
      </c>
      <c t="n" r="C58" s="6">
        <v>894</v>
      </c>
    </row>
    <row spans="1:3" r="59">
      <c t="s" r="A59" s="4">
        <v>372</v>
      </c>
      <c t="n" r="B59" s="6">
        <v>86</v>
      </c>
      <c t="n" r="C59" s="6">
        <v>174</v>
      </c>
    </row>
    <row spans="1:3" r="60">
      <c t="s" r="A60" s="4">
        <v>373</v>
      </c>
      <c t="n" r="B60" s="6">
        <v>309</v>
      </c>
      <c t="n" r="C60" s="6">
        <v>5436</v>
      </c>
    </row>
    <row spans="1:3" r="61">
      <c t="s" r="A61" s="4">
        <v>374</v>
      </c>
      <c t="n" r="B61" s="6">
        <v>610</v>
      </c>
      <c t="n" r="C61" s="6">
        <v>650</v>
      </c>
    </row>
    <row spans="1:3" r="62">
      <c t="s" r="A62" s="4">
        <v>325</v>
      </c>
    </row>
    <row spans="1:3" r="63">
      <c t="s" r="A63" s="3">
        <v>365</v>
      </c>
    </row>
    <row spans="1:3" r="64">
      <c t="s" r="A64" s="4">
        <v>366</v>
      </c>
      <c t="n" r="B64" s="6">
        <v>5382</v>
      </c>
      <c t="n" r="C64" s="6">
        <v>6609</v>
      </c>
    </row>
    <row spans="1:3" r="65">
      <c t="s" r="A65" s="4">
        <v>367</v>
      </c>
      <c t="n" r="B65" s="6">
        <v>-15</v>
      </c>
      <c t="n" r="C65" s="6">
        <v>-83</v>
      </c>
    </row>
    <row spans="1:3" r="66">
      <c t="s" r="A66" s="4">
        <v>368</v>
      </c>
      <c t="n" r="B66" s="6">
        <v>7</v>
      </c>
      <c t="n" r="C66" s="6">
        <v>7</v>
      </c>
    </row>
    <row spans="1:3" r="67">
      <c t="s" r="A67" s="4">
        <v>369</v>
      </c>
      <c t="n" r="B67" s="6">
        <v>40</v>
      </c>
      <c t="n" r="C67" s="6">
        <v>134</v>
      </c>
    </row>
    <row spans="1:3" r="68">
      <c t="s" r="A68" s="4">
        <v>370</v>
      </c>
      <c t="n" r="B68" s="6">
        <v>5414</v>
      </c>
      <c t="n" r="C68" s="6">
        <v>6667</v>
      </c>
    </row>
    <row spans="1:3" r="69">
      <c t="s" r="A69" s="4">
        <v>371</v>
      </c>
      <c t="n" r="B69" s="6">
        <v>1829</v>
      </c>
      <c t="n" r="C69" s="6">
        <v>2922</v>
      </c>
    </row>
    <row spans="1:3" r="70">
      <c t="s" r="A70" s="4">
        <v>372</v>
      </c>
      <c t="n" r="B70" s="6">
        <v>3585</v>
      </c>
      <c t="n" r="C70" s="6">
        <v>3745</v>
      </c>
    </row>
    <row spans="1:3" r="71">
      <c t="s" r="A71" s="4">
        <v>373</v>
      </c>
      <c t="n" r="B71" s="6">
        <v>35956</v>
      </c>
      <c t="n" r="C71" s="6">
        <v>38574</v>
      </c>
    </row>
    <row spans="1:3" r="72">
      <c t="s" r="A72" s="4">
        <v>374</v>
      </c>
      <c t="n" r="B72" s="7">
        <v>184922</v>
      </c>
      <c t="n" r="C72" s="7">
        <v>2009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75</v>
      </c>
      <c t="s" r="B1" s="2">
        <v>2</v>
      </c>
      <c t="s" r="C1" s="2">
        <v>25</v>
      </c>
    </row>
    <row spans="1:3" r="2">
      <c t="s" r="A2" s="3">
        <v>376</v>
      </c>
    </row>
    <row spans="1:3" r="3">
      <c t="s" r="A3" s="4">
        <v>377</v>
      </c>
      <c t="n" r="B3" s="7">
        <v>5000000</v>
      </c>
      <c t="n" r="C3" s="7">
        <v>5000000</v>
      </c>
    </row>
    <row spans="1:3" r="4">
      <c t="s" r="A4" s="4">
        <v>378</v>
      </c>
    </row>
    <row spans="1:3" r="5">
      <c t="s" r="A5" s="3">
        <v>376</v>
      </c>
    </row>
    <row spans="1:3" r="6">
      <c t="s" r="A6" s="4">
        <v>379</v>
      </c>
      <c t="n" r="B6" s="7">
        <v>24938000</v>
      </c>
      <c t="n" r="C6" s="7">
        <v>2409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80</v>
      </c>
      <c t="s" r="B1" s="2">
        <v>1</v>
      </c>
    </row>
    <row spans="1:2" r="2">
      <c t="s" r="B2" s="2">
        <v>381</v>
      </c>
    </row>
    <row spans="1:2" r="3">
      <c t="s" r="A3" s="3">
        <v>174</v>
      </c>
    </row>
    <row spans="1:2" r="4">
      <c t="s" r="A4" s="4">
        <v>382</v>
      </c>
      <c t="n" r="B4" s="7">
        <v>200000</v>
      </c>
    </row>
    <row spans="1:2" r="5">
      <c t="s" r="A5" s="4">
        <v>383</v>
      </c>
      <c t="s" r="B5" s="4">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25</v>
      </c>
    </row>
    <row spans="1:3" r="2">
      <c t="s" r="A2" s="3">
        <v>386</v>
      </c>
    </row>
    <row spans="1:3" r="3">
      <c t="s" r="A3" s="4">
        <v>387</v>
      </c>
      <c t="n" r="B3" s="7">
        <v>608</v>
      </c>
      <c t="n" r="C3" s="7">
        <v>650</v>
      </c>
    </row>
    <row spans="1:3" r="4">
      <c t="s" r="A4" s="4">
        <v>28</v>
      </c>
      <c t="n" r="B4" s="6">
        <v>217884</v>
      </c>
      <c t="n" r="C4" s="6">
        <v>202807</v>
      </c>
    </row>
    <row spans="1:3" r="5">
      <c t="s" r="A5" s="4">
        <v>249</v>
      </c>
    </row>
    <row spans="1:3" r="6">
      <c t="s" r="A6" s="3">
        <v>386</v>
      </c>
    </row>
    <row spans="1:3" r="7">
      <c t="s" r="A7" s="4">
        <v>28</v>
      </c>
      <c t="n" r="B7" s="6">
        <v>113202</v>
      </c>
      <c t="n" r="C7" s="6">
        <v>63754</v>
      </c>
    </row>
    <row spans="1:3" r="8">
      <c t="s" r="A8" s="4">
        <v>250</v>
      </c>
    </row>
    <row spans="1:3" r="9">
      <c t="s" r="A9" s="3">
        <v>386</v>
      </c>
    </row>
    <row spans="1:3" r="10">
      <c t="s" r="A10" s="4">
        <v>28</v>
      </c>
      <c t="n" r="B10" s="6">
        <v>52947</v>
      </c>
      <c t="n" r="C10" s="6">
        <v>84546</v>
      </c>
    </row>
    <row spans="1:3" r="11">
      <c t="s" r="A11" s="4">
        <v>251</v>
      </c>
    </row>
    <row spans="1:3" r="12">
      <c t="s" r="A12" s="3">
        <v>386</v>
      </c>
    </row>
    <row spans="1:3" r="13">
      <c t="s" r="A13" s="4">
        <v>28</v>
      </c>
      <c t="n" r="B13" s="6">
        <v>29393</v>
      </c>
      <c t="n" r="C13" s="6">
        <v>30130</v>
      </c>
    </row>
    <row spans="1:3" r="14">
      <c t="s" r="A14" s="4">
        <v>248</v>
      </c>
    </row>
    <row spans="1:3" r="15">
      <c t="s" r="A15" s="3">
        <v>386</v>
      </c>
    </row>
    <row spans="1:3" r="16">
      <c t="s" r="A16" s="4">
        <v>28</v>
      </c>
      <c t="n" r="B16" s="6">
        <v>21734</v>
      </c>
      <c t="n" r="C16" s="6">
        <v>23727</v>
      </c>
    </row>
    <row spans="1:3" r="17">
      <c t="s" r="A17" s="4">
        <v>388</v>
      </c>
    </row>
    <row spans="1:3" r="18">
      <c t="s" r="A18" s="3">
        <v>386</v>
      </c>
    </row>
    <row spans="1:3" r="19">
      <c t="s" r="A19" s="4">
        <v>387</v>
      </c>
      <c t="n" r="B19" s="6">
        <v>608</v>
      </c>
      <c t="n" r="C19" s="6">
        <v>650</v>
      </c>
    </row>
    <row spans="1:3" r="20">
      <c t="s" r="A20" s="4">
        <v>28</v>
      </c>
      <c t="n" r="B20" s="6">
        <v>217704</v>
      </c>
      <c t="n" r="C20" s="6">
        <v>202627</v>
      </c>
    </row>
    <row spans="1:3" r="21">
      <c t="s" r="A21" s="4">
        <v>389</v>
      </c>
    </row>
    <row spans="1:3" r="22">
      <c t="s" r="A22" s="3">
        <v>386</v>
      </c>
    </row>
    <row spans="1:3" r="23">
      <c t="s" r="A23" s="4">
        <v>28</v>
      </c>
      <c t="n" r="B23" s="6">
        <v>113202</v>
      </c>
      <c t="n" r="C23" s="6">
        <v>63754</v>
      </c>
    </row>
    <row spans="1:3" r="24">
      <c t="s" r="A24" s="4">
        <v>390</v>
      </c>
    </row>
    <row spans="1:3" r="25">
      <c t="s" r="A25" s="3">
        <v>386</v>
      </c>
    </row>
    <row spans="1:3" r="26">
      <c t="s" r="A26" s="4">
        <v>28</v>
      </c>
      <c t="n" r="B26" s="6">
        <v>52947</v>
      </c>
      <c t="n" r="C26" s="6">
        <v>84546</v>
      </c>
    </row>
    <row spans="1:3" r="27">
      <c t="s" r="A27" s="4">
        <v>391</v>
      </c>
    </row>
    <row spans="1:3" r="28">
      <c t="s" r="A28" s="3">
        <v>386</v>
      </c>
    </row>
    <row spans="1:3" r="29">
      <c t="s" r="A29" s="4">
        <v>28</v>
      </c>
      <c t="n" r="B29" s="6">
        <v>29393</v>
      </c>
      <c t="n" r="C29" s="6">
        <v>30130</v>
      </c>
    </row>
    <row spans="1:3" r="30">
      <c t="s" r="A30" s="4">
        <v>392</v>
      </c>
    </row>
    <row spans="1:3" r="31">
      <c t="s" r="A31" s="3">
        <v>386</v>
      </c>
    </row>
    <row spans="1:3" r="32">
      <c t="s" r="A32" s="4">
        <v>28</v>
      </c>
      <c t="n" r="B32" s="6">
        <v>21554</v>
      </c>
      <c t="n" r="C32" s="6">
        <v>23547</v>
      </c>
    </row>
    <row spans="1:3" r="33">
      <c t="s" r="A33" s="4">
        <v>393</v>
      </c>
    </row>
    <row spans="1:3" r="34">
      <c t="s" r="A34" s="3">
        <v>386</v>
      </c>
    </row>
    <row spans="1:3" r="35">
      <c t="s" r="A35" s="4">
        <v>28</v>
      </c>
      <c t="n" r="B35" s="6">
        <v>180</v>
      </c>
      <c t="n" r="C35" s="6">
        <v>180</v>
      </c>
    </row>
    <row spans="1:3" r="36">
      <c t="s" r="A36" s="4">
        <v>394</v>
      </c>
    </row>
    <row spans="1:3" r="37">
      <c t="s" r="A37" s="3">
        <v>386</v>
      </c>
    </row>
    <row spans="1:3" r="38">
      <c t="s" r="A38" s="4">
        <v>28</v>
      </c>
      <c t="n" r="B38" s="7">
        <v>180</v>
      </c>
      <c t="n" r="C38" s="7">
        <v>1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25</v>
      </c>
    </row>
    <row spans="1:3" r="2">
      <c t="s" r="A2" s="3">
        <v>396</v>
      </c>
    </row>
    <row spans="1:3" r="3">
      <c t="s" r="A3" s="4">
        <v>397</v>
      </c>
      <c t="n" r="B3" s="7">
        <v>7752</v>
      </c>
      <c t="n" r="C3" s="7">
        <v>7811</v>
      </c>
    </row>
    <row spans="1:3" r="4">
      <c t="s" r="A4" s="4">
        <v>393</v>
      </c>
    </row>
    <row spans="1:3" r="5">
      <c t="s" r="A5" s="3">
        <v>396</v>
      </c>
    </row>
    <row spans="1:3" r="6">
      <c t="s" r="A6" s="4">
        <v>397</v>
      </c>
      <c t="n" r="B6" s="7">
        <v>7752</v>
      </c>
      <c t="n" r="C6" s="7">
        <v>78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3697</v>
      </c>
      <c t="n" r="C4" s="7">
        <v>3753</v>
      </c>
    </row>
    <row spans="1:3" r="5">
      <c t="s" r="A5" s="3">
        <v>69</v>
      </c>
    </row>
    <row spans="1:3" r="6">
      <c t="s" r="A6" s="4">
        <v>70</v>
      </c>
      <c t="n" r="B6" s="6">
        <v>207</v>
      </c>
      <c t="n" r="C6" s="6">
        <v>111</v>
      </c>
    </row>
    <row spans="1:3" r="7">
      <c t="s" r="A7" s="4">
        <v>71</v>
      </c>
      <c t="n" r="B7" s="6">
        <v>349</v>
      </c>
      <c t="n" r="C7" s="6">
        <v>559</v>
      </c>
    </row>
    <row spans="1:3" r="8">
      <c t="s" r="A8" s="4">
        <v>72</v>
      </c>
      <c t="n" r="B8" s="6">
        <v>143</v>
      </c>
      <c t="n" r="C8" s="6">
        <v>154</v>
      </c>
    </row>
    <row spans="1:3" r="9">
      <c t="s" r="A9" s="4">
        <v>73</v>
      </c>
      <c t="n" r="B9" s="6">
        <v>305</v>
      </c>
      <c t="n" r="C9" s="6">
        <v>371</v>
      </c>
    </row>
    <row spans="1:3" r="10">
      <c t="s" r="A10" s="4">
        <v>74</v>
      </c>
      <c t="n" r="B10" s="6">
        <v>8</v>
      </c>
    </row>
    <row spans="1:3" r="11">
      <c t="s" r="A11" s="4">
        <v>30</v>
      </c>
      <c t="n" r="B11" s="6">
        <v>8</v>
      </c>
      <c t="n" r="C11" s="6">
        <v>4</v>
      </c>
    </row>
    <row spans="1:3" r="12">
      <c t="s" r="A12" s="4">
        <v>75</v>
      </c>
      <c t="n" r="B12" s="6">
        <v>63</v>
      </c>
      <c t="n" r="C12" s="6">
        <v>13</v>
      </c>
    </row>
    <row spans="1:3" r="13">
      <c t="s" r="A13" s="4">
        <v>76</v>
      </c>
      <c t="n" r="B13" s="6">
        <v>4780</v>
      </c>
      <c t="n" r="C13" s="6">
        <v>4965</v>
      </c>
    </row>
    <row spans="1:3" r="14">
      <c t="s" r="A14" s="3">
        <v>77</v>
      </c>
    </row>
    <row spans="1:3" r="15">
      <c t="s" r="A15" s="4">
        <v>78</v>
      </c>
      <c t="n" r="B15" s="6">
        <v>200</v>
      </c>
      <c t="n" r="C15" s="6">
        <v>164</v>
      </c>
    </row>
    <row spans="1:3" r="16">
      <c t="s" r="A16" s="4">
        <v>47</v>
      </c>
      <c t="n" r="B16" s="6">
        <v>42</v>
      </c>
      <c t="n" r="C16" s="6">
        <v>46</v>
      </c>
    </row>
    <row spans="1:3" r="17">
      <c t="s" r="A17" s="4">
        <v>79</v>
      </c>
      <c t="n" r="B17" s="6">
        <v>242</v>
      </c>
      <c t="n" r="C17" s="6">
        <v>210</v>
      </c>
    </row>
    <row spans="1:3" r="18">
      <c t="s" r="A18" s="4">
        <v>80</v>
      </c>
      <c t="n" r="B18" s="6">
        <v>4538</v>
      </c>
      <c t="n" r="C18" s="6">
        <v>4755</v>
      </c>
    </row>
    <row spans="1:3" r="19">
      <c t="s" r="A19" s="4">
        <v>81</v>
      </c>
      <c t="n" r="B19" s="6">
        <v>113</v>
      </c>
      <c t="n" r="C19" s="6">
        <v>986</v>
      </c>
    </row>
    <row spans="1:3" r="20">
      <c t="s" r="A20" s="4">
        <v>82</v>
      </c>
      <c t="n" r="B20" s="6">
        <v>4425</v>
      </c>
      <c t="n" r="C20" s="6">
        <v>3769</v>
      </c>
    </row>
    <row spans="1:3" r="21">
      <c t="s" r="A21" s="3">
        <v>83</v>
      </c>
    </row>
    <row spans="1:3" r="22">
      <c t="s" r="A22" s="4">
        <v>84</v>
      </c>
      <c t="n" r="B22" s="6">
        <v>396</v>
      </c>
      <c t="n" r="C22" s="6">
        <v>406</v>
      </c>
    </row>
    <row spans="1:3" r="23">
      <c t="s" r="A23" s="4">
        <v>85</v>
      </c>
      <c t="n" r="B23" s="6">
        <v>932</v>
      </c>
      <c t="n" r="C23" s="6">
        <v>1224</v>
      </c>
    </row>
    <row spans="1:3" r="24">
      <c t="s" r="A24" s="4">
        <v>86</v>
      </c>
      <c t="n" r="B24" s="6">
        <v>80</v>
      </c>
    </row>
    <row spans="1:3" r="25">
      <c t="s" r="A25" s="4">
        <v>87</v>
      </c>
      <c t="n" r="B25" s="6">
        <v>-31</v>
      </c>
      <c t="n" r="C25" s="6">
        <v>-58</v>
      </c>
    </row>
    <row spans="1:3" r="26">
      <c t="s" r="A26" s="4">
        <v>88</v>
      </c>
      <c t="n" r="B26" s="6">
        <v>102</v>
      </c>
      <c t="n" r="C26" s="6">
        <v>122</v>
      </c>
    </row>
    <row spans="1:3" r="27">
      <c t="s" r="A27" s="4">
        <v>89</v>
      </c>
      <c t="n" r="B27" s="6">
        <v>164</v>
      </c>
      <c t="n" r="C27" s="6">
        <v>247</v>
      </c>
    </row>
    <row spans="1:3" r="28">
      <c t="s" r="A28" s="4">
        <v>90</v>
      </c>
      <c t="n" r="B28" s="6">
        <v>1643</v>
      </c>
      <c t="n" r="C28" s="6">
        <v>1941</v>
      </c>
    </row>
    <row spans="1:3" r="29">
      <c t="s" r="A29" s="3">
        <v>91</v>
      </c>
    </row>
    <row spans="1:3" r="30">
      <c t="s" r="A30" s="4">
        <v>92</v>
      </c>
      <c t="n" r="B30" s="6">
        <v>2774</v>
      </c>
      <c t="n" r="C30" s="6">
        <v>3039</v>
      </c>
    </row>
    <row spans="1:3" r="31">
      <c t="s" r="A31" s="4">
        <v>93</v>
      </c>
      <c t="n" r="B31" s="6">
        <v>647</v>
      </c>
      <c t="n" r="C31" s="6">
        <v>667</v>
      </c>
    </row>
    <row spans="1:3" r="32">
      <c t="s" r="A32" s="4">
        <v>94</v>
      </c>
      <c t="n" r="B32" s="6">
        <v>714</v>
      </c>
      <c t="n" r="C32" s="6">
        <v>717</v>
      </c>
    </row>
    <row spans="1:3" r="33">
      <c t="s" r="A33" s="4">
        <v>95</v>
      </c>
      <c t="n" r="B33" s="6">
        <v>226</v>
      </c>
      <c t="n" r="C33" s="6">
        <v>246</v>
      </c>
    </row>
    <row spans="1:3" r="34">
      <c t="s" r="A34" s="4">
        <v>96</v>
      </c>
      <c t="n" r="B34" s="6">
        <v>340</v>
      </c>
      <c t="n" r="C34" s="6">
        <v>359</v>
      </c>
    </row>
    <row spans="1:3" r="35">
      <c t="s" r="A35" s="4">
        <v>97</v>
      </c>
      <c t="n" r="B35" s="6">
        <v>108</v>
      </c>
      <c t="n" r="C35" s="6">
        <v>343</v>
      </c>
    </row>
    <row spans="1:3" r="36">
      <c t="s" r="A36" s="4">
        <v>98</v>
      </c>
      <c t="n" r="B36" s="6">
        <v>351</v>
      </c>
      <c t="n" r="C36" s="6">
        <v>451</v>
      </c>
    </row>
    <row spans="1:3" r="37">
      <c t="s" r="A37" s="4">
        <v>99</v>
      </c>
      <c t="n" r="B37" s="6">
        <v>832</v>
      </c>
      <c t="n" r="C37" s="6">
        <v>1039</v>
      </c>
    </row>
    <row spans="1:3" r="38">
      <c t="s" r="A38" s="4">
        <v>100</v>
      </c>
      <c t="n" r="B38" s="6">
        <v>5992</v>
      </c>
      <c t="n" r="C38" s="6">
        <v>6861</v>
      </c>
    </row>
    <row spans="1:3" r="39">
      <c t="s" r="A39" s="4">
        <v>101</v>
      </c>
      <c t="n" r="B39" s="7">
        <v>76</v>
      </c>
      <c t="n" r="C39" s="7">
        <v>-1151</v>
      </c>
    </row>
    <row spans="1:3" r="40">
      <c t="s" r="A40" s="4">
        <v>102</v>
      </c>
      <c t="n" r="B40" s="8">
        <v>0.01</v>
      </c>
      <c t="n" r="C40" s="8">
        <v>-0.22</v>
      </c>
    </row>
    <row spans="1:3" r="41">
      <c t="s" r="A41" s="4">
        <v>103</v>
      </c>
      <c t="n" r="B41" s="7">
        <v>0</v>
      </c>
      <c t="n" r="C41"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8</v>
      </c>
      <c t="s" r="B1" s="2">
        <v>2</v>
      </c>
      <c t="s" r="C1" s="2">
        <v>25</v>
      </c>
      <c t="s" r="D1" s="2">
        <v>399</v>
      </c>
    </row>
    <row spans="1:4" r="2">
      <c t="s" r="A2" s="3">
        <v>396</v>
      </c>
    </row>
    <row spans="1:4" r="3">
      <c t="s" r="A3" s="4">
        <v>400</v>
      </c>
      <c t="n" r="B3" s="7">
        <v>9840</v>
      </c>
      <c t="n" r="C3" s="7">
        <v>9916</v>
      </c>
      <c t="n" r="D3" s="7">
        <v>7646</v>
      </c>
    </row>
    <row spans="1:4" r="4">
      <c t="s" r="A4" s="4">
        <v>393</v>
      </c>
    </row>
    <row spans="1:4" r="5">
      <c t="s" r="A5" s="3">
        <v>396</v>
      </c>
    </row>
    <row spans="1:4" r="6">
      <c t="s" r="A6" s="4">
        <v>400</v>
      </c>
      <c t="n" r="B6" s="7">
        <v>9840</v>
      </c>
      <c t="n" r="C6" s="7">
        <v>99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01</v>
      </c>
      <c t="s" r="B1" s="2">
        <v>1</v>
      </c>
      <c t="s" r="C1" s="2">
        <v>339</v>
      </c>
    </row>
    <row spans="1:3" r="2">
      <c t="s" r="B2" s="2">
        <v>2</v>
      </c>
      <c t="s" r="C2" s="2">
        <v>25</v>
      </c>
    </row>
    <row spans="1:3" r="3">
      <c t="s" r="A3" s="3">
        <v>402</v>
      </c>
    </row>
    <row spans="1:3" r="4">
      <c t="s" r="A4" s="4">
        <v>403</v>
      </c>
      <c t="n" r="B4" s="7">
        <v>9916</v>
      </c>
      <c t="n" r="C4" s="7">
        <v>7646</v>
      </c>
    </row>
    <row spans="1:3" r="5">
      <c t="s" r="A5" s="4">
        <v>404</v>
      </c>
      <c t="n" r="B5" s="6">
        <v>814</v>
      </c>
      <c t="n" r="C5" s="6">
        <v>7502</v>
      </c>
    </row>
    <row spans="1:3" r="6">
      <c t="s" r="A6" s="4">
        <v>405</v>
      </c>
      <c t="n" r="B6" s="6">
        <v>-535</v>
      </c>
      <c t="n" r="C6" s="6">
        <v>-4295</v>
      </c>
    </row>
    <row spans="1:3" r="7">
      <c t="s" r="A7" s="4">
        <v>406</v>
      </c>
      <c t="n" r="B7" s="6">
        <v>-355</v>
      </c>
      <c t="n" r="C7" s="6">
        <v>-937</v>
      </c>
    </row>
    <row spans="1:3" r="8">
      <c t="s" r="A8" s="4">
        <v>407</v>
      </c>
      <c t="n" r="B8" s="7">
        <v>9840</v>
      </c>
      <c t="n" r="C8" s="7">
        <v>99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25</v>
      </c>
    </row>
    <row spans="1:3" r="2">
      <c t="s" r="A2" s="3">
        <v>409</v>
      </c>
    </row>
    <row spans="1:3" r="3">
      <c t="s" r="A3" s="4">
        <v>27</v>
      </c>
      <c t="n" r="B3" s="7">
        <v>71609</v>
      </c>
      <c t="n" r="C3" s="7">
        <v>31396</v>
      </c>
    </row>
    <row spans="1:3" r="4">
      <c t="s" r="A4" s="4">
        <v>28</v>
      </c>
      <c t="n" r="B4" s="6">
        <v>217884</v>
      </c>
      <c t="n" r="C4" s="6">
        <v>202807</v>
      </c>
    </row>
    <row spans="1:3" r="5">
      <c t="s" r="A5" s="4">
        <v>410</v>
      </c>
      <c t="n" r="B5" s="6">
        <v>21743</v>
      </c>
      <c t="n" r="C5" s="6">
        <v>19025</v>
      </c>
    </row>
    <row spans="1:3" r="6">
      <c t="s" r="A6" s="4">
        <v>60</v>
      </c>
      <c t="n" r="B6" s="6">
        <v>22046</v>
      </c>
      <c t="n" r="C6" s="6">
        <v>19220</v>
      </c>
    </row>
    <row spans="1:3" r="7">
      <c t="s" r="A7" s="4">
        <v>30</v>
      </c>
      <c t="n" r="B7" s="6">
        <v>2713</v>
      </c>
      <c t="n" r="C7" s="6">
        <v>2744</v>
      </c>
    </row>
    <row spans="1:3" r="8">
      <c t="s" r="A8" s="4">
        <v>411</v>
      </c>
      <c t="n" r="B8" s="6">
        <v>2713</v>
      </c>
      <c t="n" r="C8" s="6">
        <v>2744</v>
      </c>
    </row>
    <row spans="1:3" r="9">
      <c t="s" r="A9" s="4">
        <v>412</v>
      </c>
      <c t="n" r="B9" s="6">
        <v>1642</v>
      </c>
      <c t="n" r="C9" s="6">
        <v>1637</v>
      </c>
    </row>
    <row spans="1:3" r="10">
      <c t="s" r="A10" s="4">
        <v>413</v>
      </c>
      <c t="n" r="B10" s="6">
        <v>1642</v>
      </c>
      <c t="n" r="C10" s="6">
        <v>1637</v>
      </c>
    </row>
    <row spans="1:3" r="11">
      <c t="s" r="A11" s="4">
        <v>34</v>
      </c>
      <c t="n" r="B11" s="6">
        <v>330347</v>
      </c>
      <c t="n" r="C11" s="6">
        <v>329487</v>
      </c>
    </row>
    <row spans="1:3" r="12">
      <c t="s" r="A12" s="4">
        <v>414</v>
      </c>
      <c t="n" r="B12" s="6">
        <v>333880</v>
      </c>
      <c t="n" r="C12" s="6">
        <v>331026</v>
      </c>
    </row>
    <row spans="1:3" r="13">
      <c t="s" r="A13" s="4">
        <v>36</v>
      </c>
      <c t="n" r="B13" s="6">
        <v>9840</v>
      </c>
      <c t="n" r="C13" s="6">
        <v>9916</v>
      </c>
    </row>
    <row spans="1:3" r="14">
      <c t="s" r="A14" s="4">
        <v>415</v>
      </c>
      <c t="n" r="B14" s="6">
        <v>9840</v>
      </c>
      <c t="n" r="C14" s="6">
        <v>9916</v>
      </c>
    </row>
    <row spans="1:3" r="15">
      <c t="s" r="A15" s="4">
        <v>38</v>
      </c>
      <c t="n" r="B15" s="6">
        <v>18884</v>
      </c>
      <c t="n" r="C15" s="6">
        <v>18735</v>
      </c>
    </row>
    <row spans="1:3" r="16">
      <c t="s" r="A16" s="4">
        <v>416</v>
      </c>
      <c t="n" r="B16" s="6">
        <v>18884</v>
      </c>
      <c t="n" r="C16" s="6">
        <v>18735</v>
      </c>
    </row>
    <row spans="1:3" r="17">
      <c t="s" r="A17" s="3">
        <v>41</v>
      </c>
    </row>
    <row spans="1:3" r="18">
      <c t="s" r="A18" s="4">
        <v>417</v>
      </c>
      <c t="n" r="B18" s="6">
        <v>130617</v>
      </c>
      <c t="n" r="C18" s="6">
        <v>122743</v>
      </c>
    </row>
    <row spans="1:3" r="19">
      <c t="s" r="A19" s="4">
        <v>418</v>
      </c>
      <c t="n" r="B19" s="6">
        <v>130617</v>
      </c>
      <c t="n" r="C19" s="6">
        <v>122743</v>
      </c>
    </row>
    <row spans="1:3" r="20">
      <c t="s" r="A20" s="4">
        <v>419</v>
      </c>
      <c t="n" r="B20" s="6">
        <v>450891</v>
      </c>
      <c t="n" r="C20" s="6">
        <v>390205</v>
      </c>
    </row>
    <row spans="1:3" r="21">
      <c t="s" r="A21" s="4">
        <v>47</v>
      </c>
      <c t="n" r="B21" s="6">
        <v>8333</v>
      </c>
      <c t="n" r="C21" s="6">
        <v>18409</v>
      </c>
    </row>
    <row spans="1:3" r="22">
      <c t="s" r="A22" s="4">
        <v>420</v>
      </c>
      <c t="n" r="B22" s="6">
        <v>9857</v>
      </c>
      <c t="n" r="C22" s="6">
        <v>19731</v>
      </c>
    </row>
    <row spans="1:3" r="23">
      <c t="s" r="A23" s="4">
        <v>421</v>
      </c>
    </row>
    <row spans="1:3" r="24">
      <c t="s" r="A24" s="3">
        <v>409</v>
      </c>
    </row>
    <row spans="1:3" r="25">
      <c t="s" r="A25" s="4">
        <v>27</v>
      </c>
      <c t="n" r="B25" s="6">
        <v>71609</v>
      </c>
      <c t="n" r="C25" s="6">
        <v>31396</v>
      </c>
    </row>
    <row spans="1:3" r="26">
      <c t="s" r="A26" s="4">
        <v>28</v>
      </c>
      <c t="n" r="B26" s="6">
        <v>217884</v>
      </c>
      <c t="n" r="C26" s="6">
        <v>202807</v>
      </c>
    </row>
    <row spans="1:3" r="27">
      <c t="s" r="A27" s="4">
        <v>410</v>
      </c>
      <c t="n" r="B27" s="6">
        <v>21743</v>
      </c>
      <c t="n" r="C27" s="6">
        <v>19025</v>
      </c>
    </row>
    <row spans="1:3" r="28">
      <c t="s" r="A28" s="4">
        <v>30</v>
      </c>
      <c t="n" r="B28" s="6">
        <v>2713</v>
      </c>
      <c t="n" r="C28" s="6">
        <v>2744</v>
      </c>
    </row>
    <row spans="1:3" r="29">
      <c t="s" r="A29" s="4">
        <v>412</v>
      </c>
      <c t="n" r="B29" s="6">
        <v>1642</v>
      </c>
      <c t="n" r="C29" s="6">
        <v>1637</v>
      </c>
    </row>
    <row spans="1:3" r="30">
      <c t="s" r="A30" s="4">
        <v>34</v>
      </c>
      <c t="n" r="B30" s="6">
        <v>330347</v>
      </c>
      <c t="n" r="C30" s="6">
        <v>329487</v>
      </c>
    </row>
    <row spans="1:3" r="31">
      <c t="s" r="A31" s="4">
        <v>36</v>
      </c>
      <c t="n" r="B31" s="6">
        <v>9840</v>
      </c>
      <c t="n" r="C31" s="6">
        <v>9916</v>
      </c>
    </row>
    <row spans="1:3" r="32">
      <c t="s" r="A32" s="4">
        <v>38</v>
      </c>
      <c t="n" r="B32" s="6">
        <v>18884</v>
      </c>
      <c t="n" r="C32" s="6">
        <v>18735</v>
      </c>
    </row>
    <row spans="1:3" r="33">
      <c t="s" r="A33" s="3">
        <v>41</v>
      </c>
    </row>
    <row spans="1:3" r="34">
      <c t="s" r="A34" s="4">
        <v>417</v>
      </c>
      <c t="n" r="B34" s="6">
        <v>130617</v>
      </c>
      <c t="n" r="C34" s="6">
        <v>122743</v>
      </c>
    </row>
    <row spans="1:3" r="35">
      <c t="s" r="A35" s="4">
        <v>422</v>
      </c>
      <c t="n" r="B35" s="6">
        <v>450618</v>
      </c>
      <c t="n" r="C35" s="6">
        <v>389964</v>
      </c>
    </row>
    <row spans="1:3" r="36">
      <c t="s" r="A36" s="4">
        <v>47</v>
      </c>
      <c t="n" r="B36" s="6">
        <v>8333</v>
      </c>
      <c t="n" r="C36" s="6">
        <v>18409</v>
      </c>
    </row>
    <row spans="1:3" r="37">
      <c t="s" r="A37" s="4">
        <v>423</v>
      </c>
    </row>
    <row spans="1:3" r="38">
      <c t="s" r="A38" s="3">
        <v>409</v>
      </c>
    </row>
    <row spans="1:3" r="39">
      <c t="s" r="A39" s="4">
        <v>27</v>
      </c>
      <c t="n" r="B39" s="6">
        <v>71609</v>
      </c>
      <c t="n" r="C39" s="6">
        <v>31396</v>
      </c>
    </row>
    <row spans="1:3" r="40">
      <c t="s" r="A40" s="4">
        <v>28</v>
      </c>
      <c t="n" r="B40" s="6">
        <v>0</v>
      </c>
      <c t="n" r="C40" s="6">
        <v>0</v>
      </c>
    </row>
    <row spans="1:3" r="41">
      <c t="s" r="A41" s="4">
        <v>60</v>
      </c>
      <c t="n" r="B41" s="6">
        <v>0</v>
      </c>
      <c t="n" r="C41" s="6">
        <v>0</v>
      </c>
    </row>
    <row spans="1:3" r="42">
      <c t="s" r="A42" s="4">
        <v>411</v>
      </c>
      <c t="n" r="B42" s="6">
        <v>2713</v>
      </c>
      <c t="n" r="C42" s="6">
        <v>2744</v>
      </c>
    </row>
    <row spans="1:3" r="43">
      <c t="s" r="A43" s="4">
        <v>413</v>
      </c>
      <c t="n" r="B43" s="6">
        <v>0</v>
      </c>
      <c t="n" r="C43" s="6">
        <v>0</v>
      </c>
    </row>
    <row spans="1:3" r="44">
      <c t="s" r="A44" s="4">
        <v>414</v>
      </c>
      <c t="n" r="B44" s="6">
        <v>0</v>
      </c>
      <c t="n" r="C44" s="6">
        <v>0</v>
      </c>
    </row>
    <row spans="1:3" r="45">
      <c t="s" r="A45" s="4">
        <v>415</v>
      </c>
      <c t="n" r="B45" s="6">
        <v>0</v>
      </c>
      <c t="n" r="C45" s="6">
        <v>0</v>
      </c>
    </row>
    <row spans="1:3" r="46">
      <c t="s" r="A46" s="4">
        <v>416</v>
      </c>
      <c t="n" r="B46" s="6">
        <v>0</v>
      </c>
      <c t="n" r="C46" s="6">
        <v>0</v>
      </c>
    </row>
    <row spans="1:3" r="47">
      <c t="s" r="A47" s="3">
        <v>41</v>
      </c>
    </row>
    <row spans="1:3" r="48">
      <c t="s" r="A48" s="4">
        <v>418</v>
      </c>
      <c t="n" r="B48" s="6">
        <v>130617</v>
      </c>
      <c t="n" r="C48" s="6">
        <v>122743</v>
      </c>
    </row>
    <row spans="1:3" r="49">
      <c t="s" r="A49" s="4">
        <v>419</v>
      </c>
      <c t="n" r="B49" s="6">
        <v>0</v>
      </c>
      <c t="n" r="C49" s="6">
        <v>0</v>
      </c>
    </row>
    <row spans="1:3" r="50">
      <c t="s" r="A50" s="4">
        <v>420</v>
      </c>
      <c t="n" r="B50" s="6">
        <v>0</v>
      </c>
      <c t="n" r="C50" s="6">
        <v>0</v>
      </c>
    </row>
    <row spans="1:3" r="51">
      <c t="s" r="A51" s="4">
        <v>388</v>
      </c>
    </row>
    <row spans="1:3" r="52">
      <c t="s" r="A52" s="3">
        <v>409</v>
      </c>
    </row>
    <row spans="1:3" r="53">
      <c t="s" r="A53" s="4">
        <v>27</v>
      </c>
      <c t="n" r="B53" s="6">
        <v>0</v>
      </c>
      <c t="n" r="C53" s="6">
        <v>0</v>
      </c>
    </row>
    <row spans="1:3" r="54">
      <c t="s" r="A54" s="4">
        <v>28</v>
      </c>
      <c t="n" r="B54" s="6">
        <v>217704</v>
      </c>
      <c t="n" r="C54" s="6">
        <v>202627</v>
      </c>
    </row>
    <row spans="1:3" r="55">
      <c t="s" r="A55" s="4">
        <v>60</v>
      </c>
      <c t="n" r="B55" s="6">
        <v>22046</v>
      </c>
      <c t="n" r="C55" s="6">
        <v>19220</v>
      </c>
    </row>
    <row spans="1:3" r="56">
      <c t="s" r="A56" s="4">
        <v>411</v>
      </c>
      <c t="n" r="B56" s="6">
        <v>0</v>
      </c>
      <c t="n" r="C56" s="6">
        <v>0</v>
      </c>
    </row>
    <row spans="1:3" r="57">
      <c t="s" r="A57" s="4">
        <v>413</v>
      </c>
      <c t="n" r="B57" s="6">
        <v>1642</v>
      </c>
      <c t="n" r="C57" s="6">
        <v>1637</v>
      </c>
    </row>
    <row spans="1:3" r="58">
      <c t="s" r="A58" s="4">
        <v>414</v>
      </c>
      <c t="n" r="B58" s="6">
        <v>0</v>
      </c>
      <c t="n" r="C58" s="6">
        <v>0</v>
      </c>
    </row>
    <row spans="1:3" r="59">
      <c t="s" r="A59" s="4">
        <v>415</v>
      </c>
      <c t="n" r="B59" s="6">
        <v>0</v>
      </c>
      <c t="n" r="C59" s="6">
        <v>0</v>
      </c>
    </row>
    <row spans="1:3" r="60">
      <c t="s" r="A60" s="4">
        <v>416</v>
      </c>
      <c t="n" r="B60" s="6">
        <v>18884</v>
      </c>
      <c t="n" r="C60" s="6">
        <v>18735</v>
      </c>
    </row>
    <row spans="1:3" r="61">
      <c t="s" r="A61" s="3">
        <v>41</v>
      </c>
    </row>
    <row spans="1:3" r="62">
      <c t="s" r="A62" s="4">
        <v>418</v>
      </c>
      <c t="n" r="B62" s="6">
        <v>0</v>
      </c>
      <c t="n" r="C62" s="6">
        <v>0</v>
      </c>
    </row>
    <row spans="1:3" r="63">
      <c t="s" r="A63" s="4">
        <v>419</v>
      </c>
      <c t="n" r="B63" s="6">
        <v>0</v>
      </c>
      <c t="n" r="C63" s="6">
        <v>0</v>
      </c>
    </row>
    <row spans="1:3" r="64">
      <c t="s" r="A64" s="4">
        <v>420</v>
      </c>
      <c t="n" r="B64" s="6">
        <v>9857</v>
      </c>
      <c t="n" r="C64" s="6">
        <v>19731</v>
      </c>
    </row>
    <row spans="1:3" r="65">
      <c t="s" r="A65" s="4">
        <v>393</v>
      </c>
    </row>
    <row spans="1:3" r="66">
      <c t="s" r="A66" s="3">
        <v>409</v>
      </c>
    </row>
    <row spans="1:3" r="67">
      <c t="s" r="A67" s="4">
        <v>27</v>
      </c>
      <c t="n" r="B67" s="6">
        <v>0</v>
      </c>
      <c t="n" r="C67" s="6">
        <v>0</v>
      </c>
    </row>
    <row spans="1:3" r="68">
      <c t="s" r="A68" s="4">
        <v>28</v>
      </c>
      <c t="n" r="B68" s="6">
        <v>180</v>
      </c>
      <c t="n" r="C68" s="6">
        <v>180</v>
      </c>
    </row>
    <row spans="1:3" r="69">
      <c t="s" r="A69" s="4">
        <v>60</v>
      </c>
      <c t="n" r="B69" s="6">
        <v>0</v>
      </c>
      <c t="n" r="C69" s="6">
        <v>0</v>
      </c>
    </row>
    <row spans="1:3" r="70">
      <c t="s" r="A70" s="4">
        <v>411</v>
      </c>
      <c t="n" r="B70" s="6">
        <v>0</v>
      </c>
      <c t="n" r="C70" s="6">
        <v>0</v>
      </c>
    </row>
    <row spans="1:3" r="71">
      <c t="s" r="A71" s="4">
        <v>413</v>
      </c>
      <c t="n" r="B71" s="6">
        <v>0</v>
      </c>
      <c t="n" r="C71" s="6">
        <v>0</v>
      </c>
    </row>
    <row spans="1:3" r="72">
      <c t="s" r="A72" s="4">
        <v>414</v>
      </c>
      <c t="n" r="B72" s="6">
        <v>333880</v>
      </c>
      <c t="n" r="C72" s="6">
        <v>331026</v>
      </c>
    </row>
    <row spans="1:3" r="73">
      <c t="s" r="A73" s="4">
        <v>415</v>
      </c>
      <c t="n" r="B73" s="6">
        <v>9840</v>
      </c>
      <c t="n" r="C73" s="6">
        <v>9916</v>
      </c>
    </row>
    <row spans="1:3" r="74">
      <c t="s" r="A74" s="4">
        <v>416</v>
      </c>
      <c t="n" r="B74" s="6">
        <v>0</v>
      </c>
      <c t="n" r="C74" s="6">
        <v>0</v>
      </c>
    </row>
    <row spans="1:3" r="75">
      <c t="s" r="A75" s="3">
        <v>41</v>
      </c>
    </row>
    <row spans="1:3" r="76">
      <c t="s" r="A76" s="4">
        <v>418</v>
      </c>
      <c t="n" r="B76" s="6">
        <v>0</v>
      </c>
      <c t="n" r="C76" s="6">
        <v>0</v>
      </c>
    </row>
    <row spans="1:3" r="77">
      <c t="s" r="A77" s="4">
        <v>419</v>
      </c>
      <c t="n" r="B77" s="6">
        <v>450891</v>
      </c>
      <c t="n" r="C77" s="6">
        <v>390205</v>
      </c>
    </row>
    <row spans="1:3" r="78">
      <c t="s" r="A78" s="4">
        <v>420</v>
      </c>
      <c t="n" r="B78" s="7">
        <v>0</v>
      </c>
      <c t="n" r="C78"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66</v>
      </c>
    </row>
    <row spans="1:3" r="3">
      <c t="s" r="A3" s="3">
        <v>105</v>
      </c>
    </row>
    <row spans="1:3" r="4">
      <c t="s" r="A4" s="4">
        <v>101</v>
      </c>
      <c t="n" r="B4" s="7">
        <v>76</v>
      </c>
      <c t="n" r="C4" s="7">
        <v>-1151</v>
      </c>
    </row>
    <row spans="1:3" r="5">
      <c t="s" r="A5" s="3">
        <v>106</v>
      </c>
    </row>
    <row spans="1:3" r="6">
      <c t="s" r="A6" s="4">
        <v>107</v>
      </c>
      <c t="n" r="B6" s="6">
        <v>1313</v>
      </c>
      <c t="n" r="C6" s="6">
        <v>2602</v>
      </c>
    </row>
    <row spans="1:3" r="7">
      <c t="s" r="A7" s="4">
        <v>108</v>
      </c>
      <c t="n" r="B7" s="6">
        <v>-72</v>
      </c>
    </row>
    <row spans="1:3" r="8">
      <c t="s" r="A8" s="4">
        <v>109</v>
      </c>
      <c t="n" r="B8" s="6">
        <v>1241</v>
      </c>
      <c t="n" r="C8" s="6">
        <v>2602</v>
      </c>
    </row>
    <row spans="1:3" r="9">
      <c t="s" r="A9" s="4">
        <v>110</v>
      </c>
      <c t="n" r="B9" s="7">
        <v>1317</v>
      </c>
      <c t="n" r="C9" s="7">
        <v>1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17"/>
    <col customWidth="1" max="5" min="5" width="27"/>
    <col customWidth="1" max="6" min="6" width="48"/>
  </cols>
  <sheetData>
    <row spans="1:6" r="1">
      <c t="s" r="A1" s="1">
        <v>111</v>
      </c>
      <c t="s" r="B1" s="2">
        <v>112</v>
      </c>
      <c t="s" r="C1" s="2">
        <v>113</v>
      </c>
      <c t="s" r="D1" s="2">
        <v>114</v>
      </c>
      <c t="s" r="E1" s="2">
        <v>115</v>
      </c>
      <c t="s" r="F1" s="2">
        <v>116</v>
      </c>
    </row>
    <row spans="1:6" r="2">
      <c t="s" r="A2" s="4">
        <v>117</v>
      </c>
      <c t="n" r="B2" s="7">
        <v>91839</v>
      </c>
      <c t="n" r="C2" s="7">
        <v>5123</v>
      </c>
      <c t="n" r="D2" s="7">
        <v>65780</v>
      </c>
      <c t="n" r="E2" s="7">
        <v>19151</v>
      </c>
      <c t="n" r="F2" s="7">
        <v>1785</v>
      </c>
    </row>
    <row spans="1:6" r="3">
      <c t="s" r="A3" s="4">
        <v>118</v>
      </c>
      <c t="n" r="B3" s="6">
        <v>5123186</v>
      </c>
      <c t="n" r="C3" s="6">
        <v>5123186</v>
      </c>
    </row>
    <row spans="1:6" r="4">
      <c t="s" r="A4" s="4">
        <v>119</v>
      </c>
      <c t="n" r="B4" s="7">
        <v>76</v>
      </c>
      <c t="n" r="E4" s="6">
        <v>76</v>
      </c>
    </row>
    <row spans="1:6" r="5">
      <c t="s" r="A5" s="4">
        <v>120</v>
      </c>
      <c t="n" r="B5" s="6">
        <v>1241</v>
      </c>
      <c t="n" r="F5" s="6">
        <v>1241</v>
      </c>
    </row>
    <row spans="1:6" r="6">
      <c t="s" r="A6" s="4">
        <v>121</v>
      </c>
      <c t="n" r="B6" s="7">
        <v>93156</v>
      </c>
      <c t="n" r="C6" s="7">
        <v>5123</v>
      </c>
      <c t="n" r="D6" s="7">
        <v>65780</v>
      </c>
      <c t="n" r="E6" s="7">
        <v>19227</v>
      </c>
      <c t="n" r="F6" s="7">
        <v>3026</v>
      </c>
    </row>
    <row spans="1:6" r="7">
      <c t="s" r="A7" s="4">
        <v>122</v>
      </c>
      <c t="n" r="B7" s="6">
        <v>5123186</v>
      </c>
      <c t="n" r="C7" s="6">
        <v>51231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66</v>
      </c>
    </row>
    <row spans="1:3" r="3">
      <c t="s" r="A3" s="3">
        <v>124</v>
      </c>
    </row>
    <row spans="1:3" r="4">
      <c t="s" r="A4" s="4">
        <v>101</v>
      </c>
      <c t="n" r="B4" s="7">
        <v>76</v>
      </c>
      <c t="n" r="C4" s="7">
        <v>-1151</v>
      </c>
    </row>
    <row spans="1:3" r="5">
      <c t="s" r="A5" s="3">
        <v>125</v>
      </c>
    </row>
    <row spans="1:3" r="6">
      <c t="s" r="A6" s="4">
        <v>126</v>
      </c>
      <c t="n" r="B6" s="6">
        <v>447</v>
      </c>
      <c t="n" r="C6" s="6">
        <v>445</v>
      </c>
    </row>
    <row spans="1:3" r="7">
      <c t="s" r="A7" s="4">
        <v>81</v>
      </c>
      <c t="n" r="B7" s="6">
        <v>113</v>
      </c>
      <c t="n" r="C7" s="6">
        <v>986</v>
      </c>
    </row>
    <row spans="1:3" r="8">
      <c t="s" r="A8" s="4">
        <v>127</v>
      </c>
      <c t="n" r="B8" s="6">
        <v>355</v>
      </c>
      <c t="n" r="C8" s="6">
        <v>411</v>
      </c>
    </row>
    <row spans="1:3" r="9">
      <c t="s" r="A9" s="4">
        <v>128</v>
      </c>
      <c t="n" r="B9" s="6">
        <v>-57</v>
      </c>
      <c t="n" r="C9" s="6">
        <v>-24</v>
      </c>
    </row>
    <row spans="1:3" r="10">
      <c t="s" r="A10" s="4">
        <v>87</v>
      </c>
      <c t="n" r="B10" s="6">
        <v>31</v>
      </c>
      <c t="n" r="C10" s="6">
        <v>58</v>
      </c>
    </row>
    <row spans="1:3" r="11">
      <c t="s" r="A11" s="4">
        <v>129</v>
      </c>
      <c t="n" r="B11" s="6">
        <v>18</v>
      </c>
      <c t="n" r="C11" s="6">
        <v>61</v>
      </c>
    </row>
    <row spans="1:3" r="12">
      <c t="s" r="A12" s="4">
        <v>130</v>
      </c>
      <c t="n" r="B12" s="6">
        <v>30</v>
      </c>
      <c t="n" r="C12" s="6">
        <v>17</v>
      </c>
    </row>
    <row spans="1:3" r="13">
      <c t="s" r="A13" s="4">
        <v>86</v>
      </c>
      <c t="n" r="B13" s="6">
        <v>-80</v>
      </c>
    </row>
    <row spans="1:3" r="14">
      <c t="s" r="A14" s="4">
        <v>131</v>
      </c>
      <c t="n" r="B14" s="6">
        <v>-100</v>
      </c>
      <c t="n" r="C14" s="6">
        <v>-56</v>
      </c>
    </row>
    <row spans="1:3" r="15">
      <c t="s" r="A15" s="4">
        <v>88</v>
      </c>
      <c t="n" r="B15" s="6">
        <v>-102</v>
      </c>
      <c t="n" r="C15" s="6">
        <v>-122</v>
      </c>
    </row>
    <row spans="1:3" r="16">
      <c t="s" r="A16" s="4">
        <v>132</v>
      </c>
      <c t="n" r="B16" s="6">
        <v>-151</v>
      </c>
      <c t="n" r="C16" s="6">
        <v>190</v>
      </c>
    </row>
    <row spans="1:3" r="17">
      <c t="s" r="A17" s="4">
        <v>133</v>
      </c>
      <c t="n" r="B17" s="6">
        <v>-536</v>
      </c>
      <c t="n" r="C17" s="6">
        <v>-73</v>
      </c>
    </row>
    <row spans="1:3" r="18">
      <c t="s" r="A18" s="4">
        <v>134</v>
      </c>
      <c t="n" r="B18" s="6">
        <v>44</v>
      </c>
      <c t="n" r="C18" s="6">
        <v>742</v>
      </c>
    </row>
    <row spans="1:3" r="19">
      <c t="s" r="A19" s="3">
        <v>135</v>
      </c>
    </row>
    <row spans="1:3" r="20">
      <c t="s" r="A20" s="4">
        <v>136</v>
      </c>
      <c t="n" r="B20" s="6">
        <v>56126</v>
      </c>
      <c t="n" r="C20" s="6">
        <v>26327</v>
      </c>
    </row>
    <row spans="1:3" r="21">
      <c t="s" r="A21" s="4">
        <v>137</v>
      </c>
      <c t="n" r="B21" s="6">
        <v>-69900</v>
      </c>
      <c t="n" r="C21" s="6">
        <v>-35047</v>
      </c>
    </row>
    <row spans="1:3" r="22">
      <c t="s" r="A22" s="4">
        <v>138</v>
      </c>
      <c t="n" r="B22" s="6">
        <v>280</v>
      </c>
    </row>
    <row spans="1:3" r="23">
      <c t="s" r="A23" s="4">
        <v>139</v>
      </c>
      <c t="n" r="B23" s="6">
        <v>-3028</v>
      </c>
    </row>
    <row spans="1:3" r="24">
      <c t="s" r="A24" s="4">
        <v>140</v>
      </c>
      <c t="n" r="B24" s="6">
        <v>-5</v>
      </c>
      <c t="n" r="C24" s="6">
        <v>-406</v>
      </c>
    </row>
    <row spans="1:3" r="25">
      <c t="s" r="A25" s="4">
        <v>141</v>
      </c>
      <c t="n" r="B25" s="6">
        <v>592</v>
      </c>
      <c t="n" r="C25" s="6">
        <v>513</v>
      </c>
    </row>
    <row spans="1:3" r="26">
      <c t="s" r="A26" s="4">
        <v>142</v>
      </c>
      <c t="n" r="B26" s="6">
        <v>-1787</v>
      </c>
      <c t="n" r="C26" s="6">
        <v>-14942</v>
      </c>
    </row>
    <row spans="1:3" r="27">
      <c t="s" r="A27" s="4">
        <v>143</v>
      </c>
      <c t="n" r="B27" s="6">
        <v>-514</v>
      </c>
      <c t="n" r="C27" s="6">
        <v>-58</v>
      </c>
    </row>
    <row spans="1:3" r="28">
      <c t="s" r="A28" s="4">
        <v>144</v>
      </c>
      <c t="n" r="B28" s="6">
        <v>-47</v>
      </c>
      <c t="n" r="C28" s="6">
        <v>-35</v>
      </c>
    </row>
    <row spans="1:3" r="29">
      <c t="s" r="A29" s="4">
        <v>145</v>
      </c>
      <c t="n" r="B29" s="6">
        <v>-18283</v>
      </c>
      <c t="n" r="C29" s="6">
        <v>-23648</v>
      </c>
    </row>
    <row spans="1:3" r="30">
      <c t="s" r="A30" s="3">
        <v>146</v>
      </c>
    </row>
    <row spans="1:3" r="31">
      <c t="s" r="A31" s="4">
        <v>147</v>
      </c>
      <c t="n" r="B31" s="6">
        <v>67774</v>
      </c>
      <c t="n" r="C31" s="6">
        <v>45747</v>
      </c>
    </row>
    <row spans="1:3" r="32">
      <c t="s" r="A32" s="4">
        <v>148</v>
      </c>
      <c t="n" r="B32" s="6">
        <v>754</v>
      </c>
      <c t="n" r="C32" s="6">
        <v>-975</v>
      </c>
    </row>
    <row spans="1:3" r="33">
      <c t="s" r="A33" s="4">
        <v>47</v>
      </c>
      <c t="n" r="B33" s="6">
        <v>98900</v>
      </c>
      <c t="n" r="C33" s="6">
        <v>319000</v>
      </c>
    </row>
    <row spans="1:3" r="34">
      <c t="s" r="A34" s="4">
        <v>149</v>
      </c>
      <c t="n" r="B34" s="6">
        <v>-108976</v>
      </c>
      <c t="n" r="C34" s="6">
        <v>-309074</v>
      </c>
    </row>
    <row spans="1:3" r="35">
      <c t="s" r="A35" s="4">
        <v>150</v>
      </c>
      <c t="n" r="B35" s="6">
        <v>58452</v>
      </c>
      <c t="n" r="C35" s="6">
        <v>54698</v>
      </c>
    </row>
    <row spans="1:3" r="36">
      <c t="s" r="A36" s="4">
        <v>151</v>
      </c>
      <c t="n" r="B36" s="6">
        <v>40213</v>
      </c>
      <c t="n" r="C36" s="6">
        <v>31792</v>
      </c>
    </row>
    <row spans="1:3" r="37">
      <c t="s" r="A37" s="4">
        <v>152</v>
      </c>
      <c t="n" r="B37" s="6">
        <v>31396</v>
      </c>
      <c t="n" r="C37" s="6">
        <v>23556</v>
      </c>
    </row>
    <row spans="1:3" r="38">
      <c t="s" r="A38" s="4">
        <v>153</v>
      </c>
      <c t="n" r="B38" s="7">
        <v>71609</v>
      </c>
      <c t="n" r="C38" s="7">
        <v>553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Statements of Cond</vt:lpstr>
      <vt:lpstr>Consolidated Statements of Con3</vt:lpstr>
      <vt:lpstr>Consolidated Statements of Oper</vt:lpstr>
      <vt:lpstr>Consolidated Statements of Comp</vt:lpstr>
      <vt:lpstr>Consolidated Statement of Chang</vt:lpstr>
      <vt:lpstr>Consolidated Statements of Cash</vt:lpstr>
      <vt:lpstr>Basis of Presentation</vt:lpstr>
      <vt:lpstr>Earnings (Loss) Per Share</vt:lpstr>
      <vt:lpstr>Statements of Cash Flows</vt:lpstr>
      <vt:lpstr>Investments</vt:lpstr>
      <vt:lpstr>Loans</vt:lpstr>
      <vt:lpstr>Allowance for Loan Losses</vt:lpstr>
      <vt:lpstr>Deposits</vt:lpstr>
      <vt:lpstr>Fair Value Measurements and Dis</vt:lpstr>
      <vt:lpstr>Reclassifications</vt:lpstr>
      <vt:lpstr>Basis of Presentation (Policies</vt:lpstr>
      <vt:lpstr>Investments (Tables)</vt:lpstr>
      <vt:lpstr>Loans (Tables)</vt:lpstr>
      <vt:lpstr>Allowance for Loan Losses (Tabl</vt:lpstr>
      <vt:lpstr>Fair Value Measurements and D21</vt:lpstr>
      <vt:lpstr>Basis of Presentation - Additio</vt:lpstr>
      <vt:lpstr>Earnings (Loss) Per Share - Add</vt:lpstr>
      <vt:lpstr>Statements of Cash Flows - Addi</vt:lpstr>
      <vt:lpstr>Investments - Amortized Cost an</vt:lpstr>
      <vt:lpstr>Investments - Amortized Cost 26</vt:lpstr>
      <vt:lpstr>Investments - Available for Sal</vt:lpstr>
      <vt:lpstr>Investments - Additional Inform</vt:lpstr>
      <vt:lpstr>Loans - Composition of Loan Por</vt:lpstr>
      <vt:lpstr>Loans - Age Analysis of Loan Po</vt:lpstr>
      <vt:lpstr>Loans - Analysis of Loan Portfo</vt:lpstr>
      <vt:lpstr>Loans - Total Loans on Nonaccru</vt:lpstr>
      <vt:lpstr>Loans - Troubled Debt Restructu</vt:lpstr>
      <vt:lpstr>Loans - Impaired Loans, Segrega</vt:lpstr>
      <vt:lpstr>Allowance for Loan Losses - Tra</vt:lpstr>
      <vt:lpstr>Deposits - Additional Informati</vt:lpstr>
      <vt:lpstr>Fair Value Measurements and D37</vt:lpstr>
      <vt:lpstr>Fair Value Measurements and D38</vt:lpstr>
      <vt:lpstr>Fair Value Measurements and D39</vt:lpstr>
      <vt:lpstr>Fair Value Measurements and D40</vt:lpstr>
      <vt:lpstr>Fair Value Measurements and D41</vt:lpstr>
      <vt:lpstr>Fair Value Measurements and D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2:16:24Z</dcterms:created>
  <dcterms:modified xmlns:dcterms="http://purl.org/dc/terms/" xmlns:xsi="http://www.w3.org/2001/XMLSchema-instance" xsi:type="dcterms:W3CDTF">2016-05-11T12:16:24Z</dcterms:modified>
  <dc:title xmlns:dc="http://purl.org/dc/elements/1.1/">Untitled</dc:title>
  <dc:description xmlns:dc="http://purl.org/dc/elements/1.1/"/>
  <dc:subject xmlns:dc="http://purl.org/dc/elements/1.1/"/>
  <cp:keywords/>
  <cp:category/>
</cp:coreProperties>
</file>